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s (Notes)" sheetId="10" state="visible" r:id="rId10"/>
    <sheet xmlns:r="http://schemas.openxmlformats.org/officeDocument/2006/relationships" name="Contract Assets and Liabilities" sheetId="11" state="visible" r:id="rId11"/>
    <sheet xmlns:r="http://schemas.openxmlformats.org/officeDocument/2006/relationships" name="Business Combinations" sheetId="12" state="visible" r:id="rId12"/>
    <sheet xmlns:r="http://schemas.openxmlformats.org/officeDocument/2006/relationships" name="Goodwill and Intangibles (Notes" sheetId="13" state="visible" r:id="rId13"/>
    <sheet xmlns:r="http://schemas.openxmlformats.org/officeDocument/2006/relationships" name="Financial Instruments" sheetId="14" state="visible" r:id="rId14"/>
    <sheet xmlns:r="http://schemas.openxmlformats.org/officeDocument/2006/relationships" name="Stockholders' Equity and Stock-" sheetId="15" state="visible" r:id="rId15"/>
    <sheet xmlns:r="http://schemas.openxmlformats.org/officeDocument/2006/relationships" name="Concentrations of Risk" sheetId="16" state="visible" r:id="rId16"/>
    <sheet xmlns:r="http://schemas.openxmlformats.org/officeDocument/2006/relationships" name="Income Taxes" sheetId="17" state="visible" r:id="rId17"/>
    <sheet xmlns:r="http://schemas.openxmlformats.org/officeDocument/2006/relationships" name="Accrued Warranty" sheetId="18" state="visible" r:id="rId18"/>
    <sheet xmlns:r="http://schemas.openxmlformats.org/officeDocument/2006/relationships" name="Employee Benefit Plan" sheetId="19" state="visible" r:id="rId19"/>
    <sheet xmlns:r="http://schemas.openxmlformats.org/officeDocument/2006/relationships" name="Commintments and Contingencies" sheetId="20" state="visible" r:id="rId20"/>
    <sheet xmlns:r="http://schemas.openxmlformats.org/officeDocument/2006/relationships" name="Litigation" sheetId="21" state="visible" r:id="rId21"/>
    <sheet xmlns:r="http://schemas.openxmlformats.org/officeDocument/2006/relationships" name="Segments and Disaggregation of " sheetId="22" state="visible" r:id="rId22"/>
    <sheet xmlns:r="http://schemas.openxmlformats.org/officeDocument/2006/relationships" name="Selected Quarterly Financial In" sheetId="23" state="visible" r:id="rId23"/>
    <sheet xmlns:r="http://schemas.openxmlformats.org/officeDocument/2006/relationships" name="Related Party Transactions (Not"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Contract Assets and Liabiliti_2" sheetId="30" state="visible" r:id="rId30"/>
    <sheet xmlns:r="http://schemas.openxmlformats.org/officeDocument/2006/relationships" name="Business Combinations (Tables)" sheetId="31" state="visible" r:id="rId31"/>
    <sheet xmlns:r="http://schemas.openxmlformats.org/officeDocument/2006/relationships" name="Goodwill and Intangibles (Table" sheetId="32" state="visible" r:id="rId32"/>
    <sheet xmlns:r="http://schemas.openxmlformats.org/officeDocument/2006/relationships" name="Financial Instruments (Tables)" sheetId="33" state="visible" r:id="rId33"/>
    <sheet xmlns:r="http://schemas.openxmlformats.org/officeDocument/2006/relationships" name="Stockholders' Equity and Stoc_2" sheetId="34" state="visible" r:id="rId34"/>
    <sheet xmlns:r="http://schemas.openxmlformats.org/officeDocument/2006/relationships" name="Concentrations of Risk (Tables)" sheetId="35" state="visible" r:id="rId35"/>
    <sheet xmlns:r="http://schemas.openxmlformats.org/officeDocument/2006/relationships" name="Income Taxes (Tables)" sheetId="36" state="visible" r:id="rId36"/>
    <sheet xmlns:r="http://schemas.openxmlformats.org/officeDocument/2006/relationships" name="Accrued Warranty (Tables)" sheetId="37" state="visible" r:id="rId37"/>
    <sheet xmlns:r="http://schemas.openxmlformats.org/officeDocument/2006/relationships" name="Segments and Disaggregation o_2" sheetId="38" state="visible" r:id="rId38"/>
    <sheet xmlns:r="http://schemas.openxmlformats.org/officeDocument/2006/relationships" name="Selected Quarterly Financial _2" sheetId="39" state="visible" r:id="rId39"/>
    <sheet xmlns:r="http://schemas.openxmlformats.org/officeDocument/2006/relationships" name="Related Party Transactions (Tab" sheetId="40" state="visible" r:id="rId40"/>
    <sheet xmlns:r="http://schemas.openxmlformats.org/officeDocument/2006/relationships" name="Valuation and Qualifying Acco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operty, Plant and Equipment_2" sheetId="44" state="visible" r:id="rId44"/>
    <sheet xmlns:r="http://schemas.openxmlformats.org/officeDocument/2006/relationships" name="Leases (Details)" sheetId="45" state="visible" r:id="rId45"/>
    <sheet xmlns:r="http://schemas.openxmlformats.org/officeDocument/2006/relationships" name="Contract Assets and Liabiliti_3" sheetId="46" state="visible" r:id="rId46"/>
    <sheet xmlns:r="http://schemas.openxmlformats.org/officeDocument/2006/relationships" name="Business Combinations (Details)" sheetId="47" state="visible" r:id="rId47"/>
    <sheet xmlns:r="http://schemas.openxmlformats.org/officeDocument/2006/relationships" name="Goodwill and Intangibles (Detai" sheetId="48" state="visible" r:id="rId48"/>
    <sheet xmlns:r="http://schemas.openxmlformats.org/officeDocument/2006/relationships" name="Financial Instruments (Fair Val" sheetId="49" state="visible" r:id="rId49"/>
    <sheet xmlns:r="http://schemas.openxmlformats.org/officeDocument/2006/relationships" name="Financial Instruments (Marketab" sheetId="50" state="visible" r:id="rId50"/>
    <sheet xmlns:r="http://schemas.openxmlformats.org/officeDocument/2006/relationships" name="Financial Instruments (Contract" sheetId="51" state="visible" r:id="rId51"/>
    <sheet xmlns:r="http://schemas.openxmlformats.org/officeDocument/2006/relationships" name="Stockholders' Equity and Stoc_3" sheetId="52" state="visible" r:id="rId52"/>
    <sheet xmlns:r="http://schemas.openxmlformats.org/officeDocument/2006/relationships" name="Stockholders' Equity and Stoc_4" sheetId="53" state="visible" r:id="rId53"/>
    <sheet xmlns:r="http://schemas.openxmlformats.org/officeDocument/2006/relationships" name="Stockholders' Equity and Stoc_5" sheetId="54" state="visible" r:id="rId54"/>
    <sheet xmlns:r="http://schemas.openxmlformats.org/officeDocument/2006/relationships" name="Concentrations of Risk (Details" sheetId="55" state="visible" r:id="rId55"/>
    <sheet xmlns:r="http://schemas.openxmlformats.org/officeDocument/2006/relationships" name="Income Taxes (Details)" sheetId="56" state="visible" r:id="rId56"/>
    <sheet xmlns:r="http://schemas.openxmlformats.org/officeDocument/2006/relationships" name="Accrued Warranty (Details)" sheetId="57" state="visible" r:id="rId57"/>
    <sheet xmlns:r="http://schemas.openxmlformats.org/officeDocument/2006/relationships" name="Employee Benefit Plan (Details)" sheetId="58" state="visible" r:id="rId58"/>
    <sheet xmlns:r="http://schemas.openxmlformats.org/officeDocument/2006/relationships" name="Commintments and Contingencies " sheetId="59" state="visible" r:id="rId59"/>
    <sheet xmlns:r="http://schemas.openxmlformats.org/officeDocument/2006/relationships" name="Segments and Disaggregation o_3" sheetId="60" state="visible" r:id="rId60"/>
    <sheet xmlns:r="http://schemas.openxmlformats.org/officeDocument/2006/relationships" name="Segments and Disaggregation o_4" sheetId="61" state="visible" r:id="rId61"/>
    <sheet xmlns:r="http://schemas.openxmlformats.org/officeDocument/2006/relationships" name="Selected Quarterly Financial _3" sheetId="62" state="visible" r:id="rId62"/>
    <sheet xmlns:r="http://schemas.openxmlformats.org/officeDocument/2006/relationships" name="Related Party Transactions (Det" sheetId="63" state="visible" r:id="rId63"/>
    <sheet xmlns:r="http://schemas.openxmlformats.org/officeDocument/2006/relationships" name="Valuation and Qualifying Acco_3" sheetId="64" state="visible" r:id="rId64"/>
  </sheets>
  <definedNames/>
  <calcPr calcId="124519" fullCalcOnLoad="1"/>
</workbook>
</file>

<file path=xl/sharedStrings.xml><?xml version="1.0" encoding="utf-8"?>
<sst xmlns="http://schemas.openxmlformats.org/spreadsheetml/2006/main" uniqueCount="818">
  <si>
    <t>Cover Page - USD ($)</t>
  </si>
  <si>
    <t>12 Months Ended</t>
  </si>
  <si>
    <t>Dec. 28, 2019</t>
  </si>
  <si>
    <t>Mar. 09, 2020</t>
  </si>
  <si>
    <t>Jun. 27, 2019</t>
  </si>
  <si>
    <t>Document and Entity Information Document [Abstract]</t>
  </si>
  <si>
    <t>Document Type</t>
  </si>
  <si>
    <t>10-K</t>
  </si>
  <si>
    <t>Document Annual Report</t>
  </si>
  <si>
    <t>true</t>
  </si>
  <si>
    <t>Document Period End Date</t>
  </si>
  <si>
    <t>Dec. 28,
		2019</t>
  </si>
  <si>
    <t>Document Fiscal Year Focus</t>
  </si>
  <si>
    <t>2019</t>
  </si>
  <si>
    <t>Document Fiscal Period Focus</t>
  </si>
  <si>
    <t>FY</t>
  </si>
  <si>
    <t>Document Transition Report</t>
  </si>
  <si>
    <t>false</t>
  </si>
  <si>
    <t>Entity File Number</t>
  </si>
  <si>
    <t>0-19882</t>
  </si>
  <si>
    <t>Entity Registrant Name</t>
  </si>
  <si>
    <t>KOPIN CORPORATION</t>
  </si>
  <si>
    <t>Entity Incorporation, State or Country Code</t>
  </si>
  <si>
    <t>DE</t>
  </si>
  <si>
    <t>Entity Tax Identification Number</t>
  </si>
  <si>
    <t>04-2833935</t>
  </si>
  <si>
    <t>Entity Address, Address Line One</t>
  </si>
  <si>
    <t>125 North Drive,</t>
  </si>
  <si>
    <t>Entity Address, City or Town</t>
  </si>
  <si>
    <t>Westborough</t>
  </si>
  <si>
    <t>Entity Address, State or Province</t>
  </si>
  <si>
    <t>MA</t>
  </si>
  <si>
    <t>Entity Address, Postal Zip Code</t>
  </si>
  <si>
    <t>01581-3335</t>
  </si>
  <si>
    <t>City Area Code</t>
  </si>
  <si>
    <t>508</t>
  </si>
  <si>
    <t>Local Phone Number</t>
  </si>
  <si>
    <t>870-5959</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Amendment Flag</t>
  </si>
  <si>
    <t>Title of 12(b) Security</t>
  </si>
  <si>
    <t>Common Stock, par value $0.01</t>
  </si>
  <si>
    <t>Trading Symbol</t>
  </si>
  <si>
    <t>KOPN</t>
  </si>
  <si>
    <t>Entity Central Index Key</t>
  </si>
  <si>
    <t>0000771266</t>
  </si>
  <si>
    <t>Current Fiscal Year End Date</t>
  </si>
  <si>
    <t>--12-28</t>
  </si>
  <si>
    <t>Security Exchange Name</t>
  </si>
  <si>
    <t>NASDAQ</t>
  </si>
  <si>
    <t>Entity Interactive Data Current</t>
  </si>
  <si>
    <t>CONSOLIDATED BALANCE SHEETS - USD ($)</t>
  </si>
  <si>
    <t>Dec. 29, 2018</t>
  </si>
  <si>
    <t>Current assets:</t>
  </si>
  <si>
    <t>Cash and cash equivalents</t>
  </si>
  <si>
    <t>Marketable debt securities, at fair value</t>
  </si>
  <si>
    <t>Accounts receivable, net of allowance of $938,000 and $304,000 in 2019 and 2018, respectively</t>
  </si>
  <si>
    <t>Contract assets and unbilled receivables</t>
  </si>
  <si>
    <t>Inventory</t>
  </si>
  <si>
    <t>Prepaid taxes</t>
  </si>
  <si>
    <t>Prepaid expenses and other current assets</t>
  </si>
  <si>
    <t>Total current assets</t>
  </si>
  <si>
    <t>Property, plant and equipment, net</t>
  </si>
  <si>
    <t>Operating Lease, Right-of-Use Asset</t>
  </si>
  <si>
    <t>Goodwill</t>
  </si>
  <si>
    <t>Other assets</t>
  </si>
  <si>
    <t>Equity investments</t>
  </si>
  <si>
    <t>Total assets</t>
  </si>
  <si>
    <t>Current liabilities:</t>
  </si>
  <si>
    <t>Accounts payable</t>
  </si>
  <si>
    <t>Accrued payroll and expenses</t>
  </si>
  <si>
    <t>Accrued warranty</t>
  </si>
  <si>
    <t>Contract liabilities and billings in excess of revenue earned</t>
  </si>
  <si>
    <t>Operating Lease, Liability, Current</t>
  </si>
  <si>
    <t>Other accrued liabilities</t>
  </si>
  <si>
    <t>Deferred tax liabilities</t>
  </si>
  <si>
    <t>Total current liabilities</t>
  </si>
  <si>
    <t>Noncurrent contract liabilities and asset retirement obligations</t>
  </si>
  <si>
    <t>Asset retirement obligations</t>
  </si>
  <si>
    <t>Operating Lease, Liability, Noncurrent</t>
  </si>
  <si>
    <t>Other long-term liabilities</t>
  </si>
  <si>
    <t>Commitments and contingencies (Note 13)</t>
  </si>
  <si>
    <t xml:space="preserve"> </t>
  </si>
  <si>
    <t>Stockholders’ equity:</t>
  </si>
  <si>
    <t>Preferred stock, par value $.01 per share: authorized, 3,000 shares; none issued</t>
  </si>
  <si>
    <t>Common stock, par value $.01 per share: authorized, 120,000,000 shares; issued 84,399,540 shares in 2019 and 80,735,320 shares in 2018; outstanding 82,536,416 in 2019 and 74,008,815 in 2018, respectively</t>
  </si>
  <si>
    <t>Additional paid-in capital</t>
  </si>
  <si>
    <t>Treasury stock (4,513,256 shares in 2019 and 2018,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 OF OPERATIONS - USD ($)</t>
  </si>
  <si>
    <t>Dec. 30, 2017</t>
  </si>
  <si>
    <t>Revenues:</t>
  </si>
  <si>
    <t>Total revenues</t>
  </si>
  <si>
    <t>Research and development and other revenues</t>
  </si>
  <si>
    <t>Expenses:</t>
  </si>
  <si>
    <t>Cost of product revenues</t>
  </si>
  <si>
    <t>Research and development-funded programs</t>
  </si>
  <si>
    <t>Research and development-internal</t>
  </si>
  <si>
    <t>Selling, general and administrative</t>
  </si>
  <si>
    <t>Impairment of goodwill</t>
  </si>
  <si>
    <t>Impairment of assets</t>
  </si>
  <si>
    <t>Total expenses</t>
  </si>
  <si>
    <t>Loss from operations</t>
  </si>
  <si>
    <t>Non-operating (expense) income, net:</t>
  </si>
  <si>
    <t>Interest income</t>
  </si>
  <si>
    <t>Other income, net</t>
  </si>
  <si>
    <t>Foreign Currency Transaction Gain (Loss), Unrealized</t>
  </si>
  <si>
    <t>(Loss) gain on investments</t>
  </si>
  <si>
    <t>Impairment of equity and cost investments</t>
  </si>
  <si>
    <t>Total other income and expense</t>
  </si>
  <si>
    <t>Loss before (provision) benefit for income taxes and net (income) loss of noncontrolling interest</t>
  </si>
  <si>
    <t>Income Tax Expense (Benefit)</t>
  </si>
  <si>
    <t>Net loss</t>
  </si>
  <si>
    <t>Net (income) loss attributable to the noncontrolling interest</t>
  </si>
  <si>
    <t>Net loss attributable to Kopin Corporation</t>
  </si>
  <si>
    <t>Net loss per share:</t>
  </si>
  <si>
    <t>Basic and diluted (in dollars per share)</t>
  </si>
  <si>
    <t>Weighted average number of common shares outstanding:</t>
  </si>
  <si>
    <t>Basic and diluted (in shares)</t>
  </si>
  <si>
    <t>Product [Member]</t>
  </si>
  <si>
    <t>CONSOLIDATED STATEMENTS OF COMPREHENSIVE LOSS Statement - USD ($)</t>
  </si>
  <si>
    <t>Statement of Comprehensive Income [Abstract]</t>
  </si>
  <si>
    <t>Other comprehensive income (loss), net of tax:</t>
  </si>
  <si>
    <t>Foreign currency translation adjustments</t>
  </si>
  <si>
    <t>Unrealized holding gain (loss) on marketable securities</t>
  </si>
  <si>
    <t>Reclassifications of (loss) gain in net loss on marketable securities</t>
  </si>
  <si>
    <t>Other comprehensive income (loss), net of tax</t>
  </si>
  <si>
    <t>Comprehensive loss</t>
  </si>
  <si>
    <t>Comprehensive (income) loss attributable to the noncontrolling interest</t>
  </si>
  <si>
    <t>Comprehensive loss attributable to Kopin Corporation</t>
  </si>
  <si>
    <t>CONSOLIDATED STATEMENTS OF STOCKHOLDERS' EQUITY - USD ($)</t>
  </si>
  <si>
    <t>Total</t>
  </si>
  <si>
    <t>Common Stock</t>
  </si>
  <si>
    <t>Additional Paid-in Capital</t>
  </si>
  <si>
    <t>Treasury Stock</t>
  </si>
  <si>
    <t>Accumulated Other Comprehensive Income (Loss)</t>
  </si>
  <si>
    <t>Accumulated Deficit</t>
  </si>
  <si>
    <t>Total Kopin Corporation Stockholders' Equity</t>
  </si>
  <si>
    <t>Noncontrolling Interest</t>
  </si>
  <si>
    <t>Stock Issued During Period, Shares, Restricted Stock Award, Net of Forfeitures</t>
  </si>
  <si>
    <t>Beginning Balance (in shares) at Dec. 31, 2016</t>
  </si>
  <si>
    <t>Beginning Balance at Dec. 31, 2016</t>
  </si>
  <si>
    <t>Increase (Decrease) in Stockholders' Equity [Roll Forward]</t>
  </si>
  <si>
    <t>Vesting of restricted stock</t>
  </si>
  <si>
    <t>Stock-based compensation expense</t>
  </si>
  <si>
    <t>Other comprehensive income (loss)</t>
  </si>
  <si>
    <t>Restricted stock for tax withholding obligations (in shares)</t>
  </si>
  <si>
    <t>Restricted stock for tax withholding obligations</t>
  </si>
  <si>
    <t>Noncontrolling Interest, Decrease from Distributions to Noncontrolling Interest Holders</t>
  </si>
  <si>
    <t>Sale of unregistered stock</t>
  </si>
  <si>
    <t>Net income (loss)</t>
  </si>
  <si>
    <t>Ending Balance (in shares) at Dec. 30, 2017</t>
  </si>
  <si>
    <t>Ending Balance at Dec. 30, 2017</t>
  </si>
  <si>
    <t>New Accounting Pronouncement or Change in Accounting Principle, Effect of Adoption, Quantification</t>
  </si>
  <si>
    <t>Ending Balance (in shares) at Dec. 29, 2018</t>
  </si>
  <si>
    <t>Ending Balance at Dec. 29, 2018</t>
  </si>
  <si>
    <t>Stock Issued During Period, Shares, New Issues</t>
  </si>
  <si>
    <t>Stock Issued During Period, Value, New Issues</t>
  </si>
  <si>
    <t>Ending Balance (in shares) at Dec. 28, 2019</t>
  </si>
  <si>
    <t>Ending Balance at Dec. 28, 2019</t>
  </si>
  <si>
    <t>CONSOLIDATED STATEMENTS OF CASH FLOWS - USD ($)</t>
  </si>
  <si>
    <t>Cash flows from operating activities:</t>
  </si>
  <si>
    <t>Adjustments to reconcile net loss to net cash used in operating activities:</t>
  </si>
  <si>
    <t>Depreciation and amortization</t>
  </si>
  <si>
    <t>Accretion of premium or discount on marketable debt securities</t>
  </si>
  <si>
    <t>Stock-based compensation</t>
  </si>
  <si>
    <t>Net (gain)/loss on investment transactions</t>
  </si>
  <si>
    <t>Income taxes</t>
  </si>
  <si>
    <t>Foreign currency (gains) losses</t>
  </si>
  <si>
    <t>Loss on sale of property and plant</t>
  </si>
  <si>
    <t>Change in allowance for bad debt</t>
  </si>
  <si>
    <t>Inventory Write-down</t>
  </si>
  <si>
    <t>Change in warranty reserves</t>
  </si>
  <si>
    <t>Changes in assets and liabilities:</t>
  </si>
  <si>
    <t>Accounts receivable</t>
  </si>
  <si>
    <t>Prepaid expenses, other current assets and other assets</t>
  </si>
  <si>
    <t>Accounts payable and accrued expenses</t>
  </si>
  <si>
    <t>Billings in excess of revenue earned</t>
  </si>
  <si>
    <t>Net cash used in operating activities</t>
  </si>
  <si>
    <t>Cash flows from investing activities:</t>
  </si>
  <si>
    <t>Proceeds from sale of marketable debt securities</t>
  </si>
  <si>
    <t>Purchase of marketable debt securities</t>
  </si>
  <si>
    <t>Cash paid for acquisition, net of cash acquired</t>
  </si>
  <si>
    <t>Payments to Acquire Equity Method Investments</t>
  </si>
  <si>
    <t>Capital expenditures</t>
  </si>
  <si>
    <t>Net cash provided by investing activities</t>
  </si>
  <si>
    <t>Cash flows from financing activities:</t>
  </si>
  <si>
    <t>Settlements of restricted stock for tax withholding obligations</t>
  </si>
  <si>
    <t>Distribution to noncontrolling interest holder</t>
  </si>
  <si>
    <t>Net cash provided by (used in)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Income taxes paid</t>
  </si>
  <si>
    <t>Construction in progress included in accrued expenses</t>
  </si>
  <si>
    <t>Proceeds from Issuance of Common Stock</t>
  </si>
  <si>
    <t>Summary of Significant Accounting Policies</t>
  </si>
  <si>
    <t>Accounting Policies [Abstract]</t>
  </si>
  <si>
    <t xml:space="preserve">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used in these notes, the terms “we,” “us,” “our,” “Kopin” and the “Company” mean Kopin Corporation and its subsidiaries, unless the context indicates another meaning. Going Concern The Company has incurred net losses of $29.4 million , $34.5 million and $25.4 million for the fiscal years ended 2019, 2018 and 2017, respectively, and net cash outflows from operations of $21.0 million , $28.1 million and $25.9 million for the fiscal years ended 2019, 2018 and 2017, respectively. In addition, the Company has continued to experience a significant decline in its cash and cash equivalents and marketable debt securities, which was primarily a result of funding operating losses, of which a significant component relates to the Company’s ongoing investments in the research and development of Wearable products. These negative financial conditions raise substantial doubt regarding the Company’s ability to continue as a going concern. The Company’s products are targeted towards the military and industrial wearable market. Management believes the industrial wearable market is still developing and cannot predict how long it will take to develop or if the Company’s products will be accepted. In addition, the Company’s current strategy is to continue to invest in research and development, even during unprofitable periods, which may result in the Company continuing to incur net losses and negative cash flows from operations. If the Company is unable to achieve and maintain positive cash flows and profitability in the foreseeable future, its financial condition may ultimately be materially adversely affected such that management may be required to reduce operating expenses,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Correction of Previously Issued Financial Statements As more fully discussed in Form 10-K/A filed on November 7, 2019, the Company revised its consolidated financial statements as of December 29, 2018 and for the three years in the period ended December 29, 2018 to correct certain errors impacting noncontrolling interest in connection with its Korean subsidiary Kowon. Fiscal Year The Company’s fiscal year ends on the last Saturday in December. The fiscal years ended December 28, 2019 , December 29, 2018 , and December 30, 2017 includes 52 weeks and are referred to as fiscal years 2019 , 2018 and 2017 , respectively, herein. Because our fiscal year ends on the last Saturday of December every seven years we have a fiscal year with 53 weeks. Principles of Consolidation The consolidated financial statements include the accounts of the Kopin Corporation, its wholly owned subsidiaries and a majority owned 80% subsidiary, eMDT America Inc. ("eMDT"), located in California (collectively the Company).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Revenue Recognition - 2019 and 2018 The Company adopted ASU No. 2014-09, Revenue from Contracts with Customers (Topic 606) effective December 31, 2017 and applied the modified retrospective method. The Company recognized the cumulative effect of initially applying the new revenue standard as an adjustment to the opening balance of accumulated deficit. 2017 results have not been revised and continue to be reported under the accounting standards in effect for those periods. The Company expects the impact of the adoption of the new standard to be material to the Company's results of operations on an ongoing basis. Significant changes to the Company's accounting policies as a result of adopting Topic 606 are discussed below. Substantially all of our product revenues are either derived from the sales of components for use in military applications or our wearable technology components that can be integrated to create industrial and consumer headset systems. We also have development contracts for the design, manufacture and modification of products for the U.S. government or a prime contractor for the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Research and development and other revenues on the Company's Consolidated Statements of Operations. In accordance with the new revenue standard requirements, the impact of adoption on the Company's consolidated statement of operations for the fiscal year 2018 was as follows: Statement of Operations As Reported Balances Without Adoption of Topic 606 Effect of Change Higher/(Lower) Net product revenues $ 19,211,115 $ 19,726,901 $ (515,786 ) Research and development and other revenues 5,253,890 5,600,066 (346,176 ) Cost of product revenues 15,831,441 16,809,343 (977,902 ) Net loss attributable to Kopin Corporation $ (34,533,542 ) $ (34,649,482 ) $ 115,940 See Note 15. Segments and Disaggregation of Revenue for additional information regarding the disaggregation of the Company's revenue by major source. 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tract liabilities consist of advance payments and billings in excess of revenue recognized for the contract. Performance Obligations The Company's revenue recognition related to performance obligations that were satisfied at a point in time and over time were as follows: Fiscal year ended 2019 2018 2017 Point in time 64 % 60 % 91 % Over time 36 % 40 % 9 % The value of remaining performance obligations represents the transaction price of orders for which work has not been performed and excludes unexercised contract options and potential orders under ordering-type contracts (e.g., indefinite-delivery, indefinite-quantity ("IDIQ")). As of December 28, 2019 , the aggregate amount of the transaction price allocated to remaining performance obligations was $9.3 million , which the Company expects to recognize revenue over the next 12 months. The remaining performance obligations represent amounts to be earned under government contracts, which are subject to cancellation. Revenue Recognition - 2017 We recognize revenue if four basic criteria have been met: (1) persuasive evidence of an arrangement exists; (2) delivery has occurred and services rendered; (3) the price to the buyer is fixed or determinable; and (4) collectability is reasonably assured. We do not recognize revenue for products prior to customer acceptance unless we believe the product meets all customer specifications and has a history of consistently achieving customer acceptance of the product.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We recognize revenues from long-term research and development govern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We recognize revenue for product development and research contracts that have established prices for distinct phases when delivery and acceptance of the deliverable for each phase has occurred. In some instances, we are contracted to create a deliverable which is anticipated to go into full production. In those cases, we discontinue the percentage-of-completion method after formal qualification of the deliverable has been completed and revenue is then recognized based on the criteria established for sale of products. In certain instances, qualification may be achieved and delivery of production units may commence however our customer may have either identified new issues to be resolved or wish to incorporate a newer display technology. In these circumstances new units delivered will continue to be accounted for under the criteria established for sale of products. Under certain of our research and development contracts, we recognize revenue using a milestone methodology. This revenue is recognized when we achieve specified milestones based on our past performance. We classify amounts earned on contracts in progress that are in excess of amounts billed as unbilled receivables and we classify amounts received in excess of amounts earned as billings in excess of revenues earned. We invoice based on dates specified in the related agreement or in periodic installments based upon our invoicing cycle. We recognize the entire amount of an estimated ultimate loss in our financial statements at the time the loss on a contract becomes known.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We have accounting policies in place to address these as well as other contractual and business arrangements to properly account for long-term contracts. If our estimate of total contract costs or our determination of whether the customer agrees that a milestone is achieved is incorrect, our revenue could be overstated and profits would be negatively impacted.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and Cash Equivalents The Company considers all highly liquid, short-term debt instruments with original maturities of three months or less to be cash equivalents. Marketable Debt Securitie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fiscal years ended 2019, 2018 and 2017. 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Inventory Inventories are stated at standard cost adjusted to approximate the lower of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We regularly review inventory quantities on-hand and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28, 2019 and December 29, 2018 : 2019 2018 Raw materials $ 2,630,156 $ 2,548,139 Work-in-process 711,475 1,526,552 Finished goods 427,065 722,547 $ 3,768,696 $ 4,797,238 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 Recognition and Measurement of Financial Assets and Liabilities We periodically make equity investments in private companies, accounted for as an equity investment, whose values are difficult to determine. The Company uses the measurement alternative for equity investments without readily determinable fair values which is often referred to as cost method investments. When assessing investments in private companies for impairment, we consider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Because these are private companies which we do not control we may not be able to obtain all of the information we would want in order to make a complete assessment of the investment on a timely basis. Accordingly, our estimates may be revised if other information becomes available at a later date.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Extended Warranties The Company recognizes revenue from an extended warranty on the straight-line method over the life of the extended warranty, which is typically 12 to 18 months beyond the standard 12 month warranty. The Company classifies the current portion of extended warranties under contract liabilities and billings in excess of revenue earned and the noncurrent portion of extended warranties under contract liabilities, noncurrent in its consolidated balance sheets. The Company currently has approximately $39 thousand of contract liabilities related to extended warranties at December 28, 2019 . Asset Retirement Obligations The Company recorded asset retirement obligations ("ARO") liabilities of $0.3 million at December 28, 2019 and December 29, 2018 .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9 and 2018 are as follows: 2019 2018 Beginning balance $ 254,098 $ 269,877 Exchange rate change 7,785 (15,779 ) Ending balance $ 261,883 $ 254,098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2019 2018 2017 Nonvested restricted common stock 1,863,124 2,213,249 2,629,274 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any OTTI for the fiscal years 2019 , 2018 and 2017 . 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market condition.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t>
  </si>
  <si>
    <t>Property, Plant and Equipment</t>
  </si>
  <si>
    <t>Property, Plant and Equipment [Abstract]</t>
  </si>
  <si>
    <t>Property, Plant and Equipment Property, plant and equipment consisted of the following at December 28, 2019 and December 29, 2018 : Useful Life 2019 2018 Equipment 3-5 years $ 16,344,040 $ 16,824,384 Leasehold improvements Life of the lease 3,577,809 3,676,775 Furniture and fixtures 3 years 101,777 523,736 Equipment under construction — 436,806 20,023,626 21,461,701 Accumulated depreciation and amortization (18,550,285 ) (18,862,859 ) Property, plant and equipment, net $ 1,473,341 $ 2,598,842 Depreciation expense for the fiscal years 2019 , 2018 and 2017 was approximately $0.8 million, $1.0 million and $0.9 million, respectively. During the fiscal year 2018, the Company recorded asset impairment charges of $2.5 million associated with equipment that either is not currently being utilized or will not be utilized for its remaining useful life and is not recoverable.</t>
  </si>
  <si>
    <t>Leases (Notes)</t>
  </si>
  <si>
    <t>Leases [Abstract]</t>
  </si>
  <si>
    <t>Lessee, Operating Leases [Text Block]</t>
  </si>
  <si>
    <t>3. Leases The Company enters into operating leases primarily for manufacturing, engineering, research, administration and sales facilities, and information technology ("IT") equipment. At December 28, 2019 and December 29, 2018 , the Company did not have any finance leases. Almost all of our future lease commitments, and related lease liability, relate to the Company's facility leases. Some of the Company's leases include options to extend or terminate the lease.</t>
  </si>
  <si>
    <t>Contract Assets and Liabilities (Notes)</t>
  </si>
  <si>
    <t>Contract Assets and Liabilities [Abstract]</t>
  </si>
  <si>
    <t>Contract Assets (Liabilities), Net [Text Block]</t>
  </si>
  <si>
    <t>. Contract Assets and Liabilities Net contract assets (liabilities) consisted of the following: December 28, 2019 December 29, 2018 $ Change % Change Contract assets and unbilled receivables $ 921,082 $ 3,089,663 $ (2,168,581 ) (70 )% Contract liabilities and billings in excess of revenue earned (796,794 ) (388,933 ) (407,861 ) 105 % Contract liabilities, noncurrent (6,557 ) (17,294 ) 10,737 (62 )% Net contract assets $ 117,731 $ 2,683,436 $ (2,565,705 ) (96 )% The $2.6 million decrease in the Company's net contract assets from December 29, 2018 to December 28, 2019 was primarily due to change in our fixed-price contracts with the U.S. government that resulted in revenue recognized in excess of amounts billed and product revenue recognized over time for military programs. The Company recognized revenue of approximately $0.8 million and $0.4 million related to our contract liabilities at December 28, 2019 and December 29, 2018 , respectively. The Company did not recognize impairment losses on our contract assets during the years ended December 28, 2019 and December 29, 2018 .</t>
  </si>
  <si>
    <t>Business Combinations</t>
  </si>
  <si>
    <t>Business Combinations [Abstract]</t>
  </si>
  <si>
    <t>Business Combinations In March 2017, we purchased 100% of the outstanding stock of NVIS, Inc. ("NVIS") , "), a producer of virtual reality systems for 3D applications, for $3.7 million . In addition to the $3.7 million the former selling shareholders of NVIS could earn an additional $2.0 million for meeting certain operating performance milestones through March of 2020. As of December 28, 2019, we estimate that the former owners have earned approximately $1.8 million of the $2.0 million . In 2019, the Company made payments of $1.3 million to the former selling shareholders of NVIS for meeting certain operating performance milestones and the Company may be required to pay an additional $0.7 million if additional milestones are met and the selling shareholders remain employed with NVIS through March 2020. As there is a requirement to remain employed to earn the contingent payments, these contingent payments are being treated as compensation expense. The identifiable assets acquired and liabilities assumed at the acquisition date have been recognized at fair value. The allocation of the purchase price as of the acquisition dat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 Goodwill represents the recording of the excess of the purchase price over the fair values of the net tangible assets acquired. No significant adjustments were recorded to the purchase price allocation during the measurement period. During the fourth quarter of 2017, we finalized the fair values of the acquired assets and liabilities. The identified intangible assets are being amortized on a straight-line basis over the following lives, in years: Order backlog 1 Customer relationships 2 Developed technology 2 Trademark portfolio 2 In conjunction with the acquisition, the Company recorded deferred tax liabilities of approximately $1.1 million associated with the future non-deductible amortization of the intangible assets. These deferred tax liabilities can be used to offset the Company’s net deferred tax assets. The Company reduced the valuation allowance on its net deferred tax assets in the amount of $1.1 million and such reduction was recognized as a benefit for income taxes for 2017. Acquisition expenses were approximately $0.2 million for the fiscal year ended 2017 and were recorded in selling, general and administration expenses. The following unaudited supplemental pro forma disclosures are provided for the fiscal year ended December 30, 2017. All intercompany transactions have been eliminated. Fiscal year ended 2017 Revenues $ 28,477,870 Net loss (26,302,840 ) Basic and diluted earnings per share $ (0.38 )</t>
  </si>
  <si>
    <t>Goodwill and Intangibles (Notes)</t>
  </si>
  <si>
    <t>Goodwill and Intangible Assets Disclosure [Abstract]</t>
  </si>
  <si>
    <t>Goodwill and Intangible Assets Disclosure [Text Block]</t>
  </si>
  <si>
    <t xml:space="preserve"> Goodwill and Intangibles A rollforward of the Company's goodwill is as follows: Total Balance, December 30, 2017 $ 1,780,247 Impairment of goodwill (1,417,470 ) Change due to exchange rate fluctuations (31,433 ) Balance, December 29, 2018 331,344 Impairment of goodwill (331,344 ) Balance, December 28, 2019 $ — In 2019, the Company performed a qualitative impairment analysis of goodwill for e-MDT operating unit and determined that the discounted cash flows were not in excess of the carrying value. As a result of the analysis, the Company recorded impairment of goodwill of $0.3 million for the year ended December 28, 2019. At December 29, 2018, the Company performed an impairment analysis of goodwill based on a comparison of the discounted cash flows to the recorded carrying value of the reporting units, and determined that the discounted cash flows were not in excess of the carrying value of the NVIS reporting unit. At December 29, 2018, the Company decided to discontinue operations at its wholly-owned subsidiary, Kopin Software Ltd. and expects no future cash flows to support the carrying amount of goodwill. As a result, the Company recorded an impairment of goodwill of $1.4 million for the year ended December 29, 2018. The input methods for goodwill are analyzed for impairment on a nonrecurring basis using fair value measurements with unobservable inputs, which is Level 3 in the fair value hierarchy. The Company recognized $0.9 million and $1.6 million in amortization expense for the fiscal years ended 2018 and 2017 , respectively, related to intangible assets. The Company did not recognize any amortization expense in 2019. At December 28, 2019 , the Company has a carrying value of $2.5 million and accumulated amortization of $2.5 million related to intangibles. The intangibles have no remaining useful life.</t>
  </si>
  <si>
    <t>Financial Instruments</t>
  </si>
  <si>
    <t>Financial Instruments [Abstract]</t>
  </si>
  <si>
    <t>Financial Instruments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at December 28, 2019 Using: Total Level 1 Level 2 Level 3 Cash and cash equivalents $ 6,029,247 $ 6,029,247 $ — $ — U.S. government and agency backed securities 8,296,870 — 8,296,870 — Corporate debt 7,456,127 — 7,456,127 — Equity Investments 4,537,159 386,711 — 4,150,448 $ 26,319,403 $ 6,415,958 $ 15,752,997 $ 4,150,448 Fair Value Measurement at December 29, 2018 Using: Total Level 1 Level 2 Level 3 Cash and cash equivalents $ 14,326,347 $ 14,326,347 $ — $ — U.S. government and agency backed securities 12,810,923 — 12,810,923 — Corporate debt 10,107,093 — 10,107,093 — Equity Investments 5,853,525 288,026 — 5,565,499 $ 43,097,888 $ 14,614,373 $ 22,918,016 $ 5,565,499 Transfers between levels of the fair value hierarchy are reported at the beginning of the reporting period in which they occur.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Changes in Level 3 investments are as follows: December 29, 2018 Net unrealized gains/(losses) Purchases, issuances and settlements Transfers in and or out of Level 3 December 28, 2019 Equity Investments $ 5,565,499 $ (3,915,051 ) $ 2,500,000 $ — $ 4,150,448 Equity Investments Equity investments rarely traded or not quoted will generally have less (or no) pricing observability and a higher degree of judgment utilized in measuring fair value. Initial measurement of equity investments occurs when an observable price for the equity investment is available.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The Company acquired an equity interest in a company in the first quarter of 2018. The Company made a $1.0 million capital contribution during the three months ended March 31, 2018. The Company also contributed certain intellectual property. For the years ended December 28, 2019 and December 29, 2018 , the Company recorded less than $0.1 million and $0.3 million of unrealized loss on this equity investment respectively due to a fluctuation in the foreign exchange rate. As of December 28, 2019 , the Company owned an 11% interest in this investment and the fair value of this equity investment was $3.6 million at December 28, 2019 . In 2017 the Company had a warrant to acquire up to 15% of the next round of equity offered by a customer as part of the licensing of technology to the customer. The Company used the pricing and terms of the qualified financing round by the customer in determining the value of its Series A warrant and recorded a gain of $2.0 million . The Company acquired an equity interest in the customer by exercising the Series A warrant into Series A shares in the second quarter of 2018 and recorded a loss of less than $0.1 million . In addition, the Company acquired shares of the customer's Series B shares valued at $2.5 million based on the fair value of the Series B at the closing in May 2019. During the second quarter of 2019, the Company recognized a $0.8 million gain based on an observable price change for the Series A shares by using the customer's Series B capital structure, pricing of the shares being offered and the liquidation preference of Series B. In the fourth quarter of 2019 Kopin reviewed the financial condition and other factors of the customer and as a result, in the fourth quarter of 2019, we recorded an impairment charge of $5.2 million to reduce our investment in the customer to zero as of December 28, 2019. On September 30, 2019 the Company entered into an Asset Purchase Agreement (the “Solos Purchase Agreement”) pursuant to which the Company sold and licensed certain assets of our Solos TM (“Solos”) product line and Whisper TM Audio (“Whisper”) technology. As consideration for the transaction the Company received a 20.0% equity stake in Solos Incorporation (“Solos Inc.”). The Company's 20.0% equity stake will be maintained until Solos Inc. has raised a total of $7.5 million in equity financing. The Company will also receive a royalty in the single digits on the net sales amount of Solos products for a three-year period, after commencement of commercial production. The Company has performed the analysis and identified Solos Technology as a variable interest entity that should not be consolidated by Kopin as Kopin is not the primary beneficiary of the entity. Kopin is not obligated to provide any additional funding support to Solos Inc., and our potential loss exposure is the value of the investment recorded on our books. Based on the price paid for equity by the other 80.0% owners of Solos Inc., volatility based on a peer group and assumptions about the risk free interest rate, the Company estimated the fair value of its’ equity holdings at $0.6 million and recorded $0.6 million gain on investment for this equity transaction as the basis of assets transferred was zero.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Investments in available-for-sale marketable debt securities are as follows at December 28, 2019 and December 29, 2018 : Amortized Cost Unrealized Losses Fair Value 2019 2018 2019 2018 2019 2018 U.S. government and agency backed securities $ 8,304,229 $ 13,064,418 $ (7,359 ) $ (253,495 ) $ 8,296,870 $ 12,810,923 Corporate debt 7,459,298 10,175,084 (3,171 ) (67,991 ) 7,456,127 10,107,093 Total $ 15,763,527 $ 23,239,502 $ (10,530 ) $ (321,486 ) $ 15,752,997 $ 22,918,016 The contractual maturity of the Company’s marketable debt securities is as follows at December 28, 2019 : Less than One year One to Five years Total U.S. government and agency backed securities $ 299,250 $ 7,997,620 $ 8,296,870 Corporate debt 3,346,615 4,109,512 7,456,127 Total $ 3,645,865 $ 12,107,132 $ 15,752,997</t>
  </si>
  <si>
    <t>Stockholders' Equity and Stock-Based Compensation</t>
  </si>
  <si>
    <t>Share-based Payment Arrangement [Abstract]</t>
  </si>
  <si>
    <t>Stockholders’ Equity and Stock-Based Compensation Registered Sale of Equity Securities On March 15, 2019, the Company sold 7.3 million shares of registered common stock for gross proceeds of $8.0 million ( $1.10 per share), before deducting underwriting discounts and offering expenses paid by the Company of $0.7 million . This represented approximately 8.9% of Kopin's total outstanding shares of common stock as of the date of purchase. The net proceeds from the offering were used for general corporate purposes, including working capital. On April 10, 2019, the Company sold 0.7 million shares of registered common stock for gross proceeds of $0.8 million ( $1.10 per share), before deducting underwriting discounts and offering expenses paid by the Company of less than $0.1 million , pursuant to the partial exercise of the underwriters' overallotment option in connection with its March 15, 2019 public offering. This represented approximately 0.8% of Kopin's total outstanding shares of common stock as of the date of purchase. Sale of Unregistered Common Stock On April 20, 2017, the Company sold 7,589,000 shares of unregistered common stock to Goertek, Inc. for $24,664,250 ( $3.25 per share). This represented approximately 10.1% of Kopin’s total outstanding shares of common stock as of the date of purchase. The transaction was accounted for under ASC 505-30 "Treasury Stock," and the loss on the sale of the treasury stock of approximately $0.8 million was charged to retained earnings. See Note 17. Related Party Transactions for additional discussion around agreements with Goertek. Restricted Stock Awards In 2010 , the Company adopted a 2010 Equity Incentive Plan (" 2010 Equity Plan") which authorized the issuance of shares of common stock to employees, non-employees, and the Board. The 2010 Equity Plan was a successor to the Company’s 2001 Equity Incentive Plan ("2001 Equity Plan") and has been subsequently amended to increase the number of authorized shares to 14,100,000 as of December 28, 2019 . The number of shares authorized under the 2010 Equity Plan is the number of shares approved by the shareholders plus the number of shares of common stock which were available for grant under the 2001 Equity Plan, the number of shares of common stock which were the subject of awards outstanding under the 2001 Equity Plan and are forfeited, terminated, canceled or expire after the adoption of the 2010 Equity Plan and the number of shares of common stock delivered to the Company either in exercise of an 2001 Equity Plan award or in satisfaction of a tax withholding obligation. The term and vesting period for restricted stock awards granted under the 2010 Equity Plan are determined by the Board’s compensation committee. As of December 28, 2019 , the Company has approximately 1.4 million shares of common stock authorized and available for issuance under the Company’s 2010 Equity Plan of which 0.5 million shares are committed to be issued for 2020 incentive program.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Shares Weighted Average Grant Fair Value Outstanding at December 31, 2016 3,007,674 $ 3.21 Granted 1,152,000 3.40 Forfeited (465,150 ) 3.82 Vested (1,065,250 ) 2.90 Outstanding at December 30, 2017 2,629,274 3.31 Granted 1,549,000 2.25 Forfeited (872,025 ) 3.78 Vested (1,093,000 ) 3.05 Balance at December 29, 2018 2,213,249 2.51 Granted 645,000 0.57 Forfeited (355,625 ) 2.95 Vested (639,500 ) 2.98 Balance at December 28, 2019 1,863,124 $ 1.60 On December 31, 2017 (fiscal year beginning 2018), the Company amended the employment agreement with our CEO Dr. John Fan to expire on December 31, 2020 and as part of the amendment issued restricted stock grants. 640,000 shares of restricted stock which will vest upon the first 20 consecutive trading day period following the grant date during which the Company's common stock trades at a price equal to or greater than $5.25 , 150,000 shares of restricted stock will vest at the end of the first 20 consecutive trading day period following the grant date during which the Company’s common stock trades at a price per share equal to or greater than $6.00 , and 150,000 shares of restricted common stock will vest at the end of the first 20 consecutive trading day period following the grant date during which the Company’s common stock trades at a price per share equal to or greater than $7.00 . All of the grants are subject to certain acceleration events and terminate on December 31, 2020. The following table describes inputs used to calculate fair value of the restricted stock grants: For the period ended December 29, 2018 Performance price target $ 5.25 $ 6.00 $ 7.00 Expected volatility 48.3 % 48.3 % 48.3 % Interest rate 1.97 % 1.97 % 1.97 % Expected life (years) 2 2 2 Dividend yield — % — % — % Stock-Based Compensation The following table summarizes stock-based compensation expense within each of the categories below as it relates to non-vested restricted common stock awards for the fiscal years 2019 , 2018 and 2017 (no tax benefits were recognized): 2019 2018 2017 Cost of product revenues $ 102,629 $ 418,605 $ 490,481 Research and development 295,872 725,112 799,485 Selling, general and administrative 1,658,899 3,647,337 1,006,165 Total $ 2,057,400 $ 4,791,054 $ 2,296,131 Unrecognized compensation expense for non-vested restricted common stock as of December 28, 2019 totaled $0.9 million and is expected to be recognized over a weighted average period of approximately two years .</t>
  </si>
  <si>
    <t>Concentrations of Risk</t>
  </si>
  <si>
    <t>Risks and Uncertainties [Abstract]</t>
  </si>
  <si>
    <t>Concentrations of Risk Ongoing credit evaluations of customers’ financial condition are performed and collateral, such as letters of credit, are generally not required. Customer’s accounts receivable balance as a percentage of total accounts receivable was as follows: Percent of Gross Accounts Receivable Customer December 28, December 29, Collins Aerospace 23% 11% DRS Network &amp; Imaging Systems, LLC 22% 11% Scott Safety 12% * RealWear, Inc. 10% 31% Note: The symbol “*” indicates that accounts receivables from that customer were less than 10% of the Company’s total accounts receivable. Sales to significant non-affiliated customers for fiscal years 2019 , 2018 and 2017 , as a percentage of total revenues, is as follows: Sales as a Percent of Total Revenue Fiscal Year Customer 2019 2018 2017 Military Customers in Total 30% 36% 48% Collins Aerospace * 20% 10% DRS Network &amp; Imaging Systems, LLC 17% * 10% General Dynamics * 11% * RealWear, Inc. 20% * * U.S. Army * * 12% Funded Research and Development Contracts 17% 20% 11% Note: The symbol “*” indicates that sales to that customer were less than 10% of the Company’s total revenues. The caption "Military Customers in Total" excludes research and development contracts.</t>
  </si>
  <si>
    <t>Income Taxes</t>
  </si>
  <si>
    <t>Income Tax Disclosure [Abstract]</t>
  </si>
  <si>
    <t>Income Taxes The (benefit) provision for income taxes from continuing operations consists of the following for the fiscal years indicated: Fiscal Year 2019 2018 2017 Current State $ 4,000 $ 5,000 $ 5,000 Foreign 104,000 25,000 (568,000 ) Total current provision (benefit) 108,000 30,000 (563,000 ) Deferred Federal (5,165,000 ) (7,307,000 ) 15,461,000 State (2,341,000 ) (360,000 ) (493,000 ) Foreign (56,000 ) 300,000 (187,000 ) Change in valuation allowance 7,562,000 7,367,000 (17,181,000 ) Total (benefit) deferred provision — — (2,400,000 ) Total provision (benefit) for income taxes $ 108,000 $ 30,000 $ (2,963,000 ) The following table sets forth the changes in the Company's balance of unrecognized tax benefits for the year ended: Total Unrecognized tax benefits at December 30, 2017 $ 394,000 Gross increases—prior year tax positions — Unrecognized tax benefits at December 29, 2018 394,000 Gross increases—current year tax positions — Unrecognized tax benefits at December 28, 2019 $ 394,000 U.S. GAAP requires applying a 'more likely than not' threshold to the recognition and derecognition of uncertain tax positions either taken or expected to be taken by the Company's income tax returns. The total amount of our gross tax liability for tax positions that may not be sustained under a 'more likely than not' threshold amounts to $0.4 million as of December 28, 2019 and December 29, 2018 . The Company's policy regarding the classification of interest and penalties is to include these amounts as a component of income tax expense. The total amount of accrued interest and penalties related to the Company's unrecognized tax benefits was $0.8 million and $0.5 million as of December 28, 2019 and December 29, 2018 respectively. Net operating losses were not utilized in 2019 , 2018 and 2017 to offset federal and state taxes. 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9 2018 2017 Tax provision at federal statutory rates $ (6,196,000 ) $ (7,515,000 ) $ (9,884,000 ) State tax liability 4,000 5,000 5,000 Foreign deferred tax rate differential (64,000 ) (39,000 ) 15,000 Foreign withholding — 301,000 (771,000 ) Outside basis in Kowon, net unremitted earnings — (468,000 ) (2,888,000 ) Permanent items 1,964,000 186,000 774,000 Increase in net state operating loss carryforwards (1,985,000 ) (406,000 ) (300,000 ) Utilization of net operating losses for U.K. research and development refund (148,000 ) — — Provision to tax return adjustments and tax rate change (1) 803,000 (76,000 ) 24,833,000 Tax credits (1,931,000 ) 239,000 24,000 Non-deductible 162M compensation limitations — 13,000 199,000 Non-deductible equity compensation 16,000 290,000 1,901,000 Uncertain tax position for transfer pricing 105,000 91,000 203,000 Other, net (22,000 ) 45,000 107,000 Change in valuation allowance 7,562,000 7,364,000 (17,181,000 ) Total provision (benefit) $ 108,000 $ 30,000 $ (2,963,000 ) (1) Due to the Tax Act which was enacted in December 2017, our U.S. deferred tax assets and liabilities as of December 30, 2017 were re-measured to 21% . The provisional amount recorded related to the remeasurement of our deferred tax balance was approximately $25.1 million of tax expense. Pretax foreign income from continuing operations was approximately $1.3 million for fiscal year ended 2019 , pretax foreign loss from continuing operations was approximately $0.7 million for fiscal year ended 2018 and pretax foreign income from continuing operations was approximately $0.4 million for fiscal year ended 2017 . Deferred income taxes are provided to recognize the effect of temporary differences between tax and financial reporting. Deferred income tax assets and liabilities consist of the following: Fiscal Year 2019 2018 Deferred tax liability: Foreign withholding liability $ (525,000 ) $ (538,000 ) Deferred tax assets: Federal net operating loss carryforwards 44,820,000 41,755,000 State net operating loss carryforwards 5,097,000 3,114,000 Foreign net operating loss carryforwards 1,293,000 1,259,000 Equity awards 428,000 444,000 Tax credits 9,161,000 7,231,000 Property, plant and equipment 524,000 640,000 Unrealized losses on investments 2,641,000 1,848,000 Other 1,603,000 1,707,000 Net deferred tax assets 65,042,000 57,460,000 Valuation allowance (65,566,000 ) (58,006,000 ) $ (524,000 ) $ (546,000 ) The valuation allowance was approximately $65.6 million and $58.0 million at December 28, 2019 and December 29, 2018 , respectively, primarily driven by U.S. net operating loss carryforwards ("NOLs") and tax credits that the Company does not believe will ultimately be realized. Deferred tax assets and liabilities—The Company has remeasured certain deferred tax assets and liabilities, excluding those items included on the Company's 2017 tax return, based on the rates the Company expects to realize the deferred tax assets and liabilities at in the future, which is generally 21% . The amount recorded related to the remeasurement of the Company's deferred tax balance was approximately $25.1 million of tax expense. The Company recorded a reduction in the valuation allowance during 2017 of approximately $1.0 million which was previously recorded against the Company’s AMT credit. The Company has received $0.5 million refund from our AMT credit in 2019 and is expecting to receive another $0.5 million of this credit in the next three years. The current portion of receivable is $0.3 million and is recorded in "Prepaid expenses and other current assets" on the Company's consolidated balance sheet at December 28, 2019 and the non-current portion is recorded in "Other assets". In addition to the changes described above, the 2017 Act imposes a U.S. tax on global intangible low taxed income ("GILTI") that is earned by certain foreign affiliates owned by a U.S. shareholder. The computation of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ng period in which the tax is incurred. As of December 28, 2019 , the Company has available for tax purposes NOLs of $160.5 million expiring 2021 through 2037 and $52.9 million that have an unlimited carryover period. The Company has recognized a full valuation allowance on its net deferred tax assets as the Company has concluded that such assets are not more likely than not to be realized. The decrease in valuation allowance during fiscal year 2017 was a result of decreases in the federal tax rate as part of the Tax Act and a reduction in the valuation allowance as a result of deferred tax liabilities assumed as part of the acquisition of NVIS. The Tax Act imposes a mandatory transition tax on accumulated foreign earnings and eliminates U.S. taxes on foreign subsidiary distribution. As a result, earnings in foreign jurisdictions are available for distribution to the U.S. without incremental U.S. taxes. Under the provisions of Section 382, certain substantial changes in Kopin’s ownership may limit in the future the amount of net operating loss carryforwards that could be used annually to offset future taxable income and income tax liability. The Company’s income tax returns have not been examined by the Internal Revenue Service and are subject to examination for all years since 2001 .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ternational jurisdictions have statutes of limitations generally ranging from three to twenty years after filing of the respective return. Years still open to examination by tax authorities in major jurisdictions include Korea ( 2009 onward ), Japan ( 2009 onward ), Hong Kong ( 2011 onward ) and United Kingdom ( 2014 onward ). The Company is not currently under examination in these jurisdictions.</t>
  </si>
  <si>
    <t>Accrued Warranty</t>
  </si>
  <si>
    <t>Product Warranties Disclosures [Abstract]</t>
  </si>
  <si>
    <t>Accrued Warranty The Company warrants its products against defect for 12 months,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fiscal years ended 2019 , 2018 and 2017 are as follows: Fiscal Year Ended December 28, December 29, December 30, Beginning balance $ 571,000 $ 649,000 $ 518,000 Additions 471,000 159,000 328,000 Claim and reversals (533,000 ) (237,000 ) (197,000 ) Ending Balance $ 509,000 $ 571,000 $ 649,000</t>
  </si>
  <si>
    <t>Employee Benefit Plan</t>
  </si>
  <si>
    <t>Retirement Benefits [Abstract]</t>
  </si>
  <si>
    <t>Employee Benefit Plan The Company has an employee benefit plan pursuant to Section 401(k) of the Internal Revenue Code of 1986, as amended. In 2019 , the plan allowed employees to defer an amount of their annual compensation up to a current maximum of $19,000 if they are under the age of 50 and $25,000 if they are over the age of 50 . The Company matches 50% of all deferred compensation on the first 6% of each employee’s deferred compensation. The amount charged to operations in connection with this plan was approximately $0.3 million in fiscal years 2019 , 2018 and 2017 .</t>
  </si>
  <si>
    <t>Commintments and Contingencies</t>
  </si>
  <si>
    <t>Commitments and Contingencies Disclosure [Abstract]</t>
  </si>
  <si>
    <t>Commitments and Contingencies</t>
  </si>
  <si>
    <t xml:space="preserve">Commitments The Company entered into an agreement in August 2017 to acquire an approximate 3.5% equity interest in Kunming BOE Display Technology Co., Ltd. ("BOE"), which is located in China, for 35.0 million Chinese Yuan Renminbi (approximately $5.0 million ). The Company's sole obligation under this agreement is to make this capital contribution. The funds raised by the BOE equity offering are being used to build an Organic Light Emitting Diode ("OLED") manufacturing facility which the Company intends to use to manufacture its products. The Company was unable to make its scheduled capital contribution and has received an extension from BOE postponing its capital contribution until July 2022. </t>
  </si>
  <si>
    <t>Litigation</t>
  </si>
  <si>
    <t>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A trial date has not yet been set by the Court. The Company has not concluded a loss from this matter is probable; therefore, we have not recorded an accrual for litigation or claims related to this matter for the period ended December 28, 2019. The Company will continue to evaluate information as it becomes known and will record an estimate for losses at the time or times when it is both probable that a loss has been incurred and the amount of the loss is reasonably estimable .</t>
  </si>
  <si>
    <t>Segments and Disaggregation of Revenue</t>
  </si>
  <si>
    <t>Segment Reporting [Abstract]</t>
  </si>
  <si>
    <t>Segments and Disaggregation of Revenue We continually monitor and review our segment reporting structure in accordance with authoritative guidance to determine if any changes have occurred that would affect our reportable segments. Previously, we have been presenting our financial results broken out into two segments, Kopin and Industrial. In the fourth quarter of 2019, as a result of the changes in our operations in 2019, including the license and sale of the Solos product line and Whisper technology, as well as the discontinuance of lower margin products and changes in our management structure, our operations have become more integrated such that we have one segment, to better align with how management operates and evaluates and views the results of our operations. Our Chief Executive Officer, who is our chief operating decision maker (“CODM”), reviews results on a total company basis. In 2019, we have disposed of our Wearables products, Solos and Golden-i, and have focused on providing display-related products to the military and industrial markets that are designed, developed and manufactured in a collaborative effort by the various operations of the Company. As a result, we have one reportable segment starting in fourth quarter of fiscal 2019, and we have retrospectively adjusted our segment disclosures to present one reportable segment. Total long-live assets by country at December 28, 2019 and December 29, 2018 were: Total Long-lived Assets (in thousands) 2019 2018 U.S. $ 1,233 $ 2,101 United Kingdom 177 197 China 37 251 Japan 26 50 Total $ 1,473 $ 2,599 We disaggregate our revenue from contracts with customers by geographic location and by display application, as we believe it best depicts how the nature, amount, timing and uncertainty of our revenue and cash flows are affected by economic factors. Total revenue by geographical area for the fiscal years ended December 28, 2019 , December 29, 2018 and December 30, 2017 : 2019 2018 2017 (In thousands, except percentages) Revenue % of Total Revenue % of Total Revenue % of Total U.S. $ 14,946 51 % $ 14,436 59 % 16,540 59 % Other Americas 134 — 123 1 % 86 — % Total Americas 15,080 51 % 14,559 60 % 16,626 60 % Asia-Pacific 11,768 40 % 6,916 28 % 5,406 19 % Europe 2,628 9 % 2,948 12 % 5,809 21 % Other 42 — % 42 — % — — % Total Revenues $ 29,519 100 % $ 24,465 100 % 27,841 100 % Total revenue by display application for the fiscal years ended December 28, 2019 , December 29, 2018 and December 30, 2017 was as follows: (In thousands) 2019 2018 2017 Military $ 8,729 $ 8,724 $ 13,438 Industrial 9,717 6,066 5,478 Consumer 1,777 4,146 4,406 R&amp;D 4,983 5,254 2,947 Other 61 275 1,573 License and royalties 4,252 — — Total Revenues $ 29,519 $ 24,465 $ 27,841</t>
  </si>
  <si>
    <t>Selected Quarterly Financial Information (Unaudited)</t>
  </si>
  <si>
    <t>Quarterly Financial Information Disclosure [Abstract]</t>
  </si>
  <si>
    <t>Selected Quarterly Financial Information (Unaudited) The following tables present Kopin’s quarterly operating results for the fiscal years ended December 28, 2019 and December 29, 2018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Kopin’s audited consolidated financial statements and related notes. These operating results are not necessarily indicative of the results of any future period. Quarterly Periods During Fiscal Year Ended December 28, 2019 : (in thousands, except per share data) Three months Three months (3) Three months Three months Total revenue $ 5,543 $ 9,110 $ 6,139 $ 8,727 Gross profit (2) (1,263 ) (808 ) 265 1,188 Loss from operations (11,584 ) (4,838 ) (6,402 ) (3,556 ) Net loss attributable to the controlling interest (11,331 ) (4,260 ) (6,625 ) (7,290 ) Net loss per share (1) : Basic and diluted $ (0.15 ) $ (0.05 ) $ (0.08 ) $ (0.09 ) Weighted average number of common shares outstanding: Basic and diluted 74,969 81,950 82,054 82,155 (1) Net loss per share is computed independently for each of the quarters presented; accordingly, the sum of the quarterly net income per share may not equal the total computed for the year. (2) Gross profit is defined as net product revenues less cost of product revenues. (3) Includes $3.5 million revenue from licensing functional IP for the three month period ended June 29, 2019. Quarterly Periods During Fiscal Year Ended December 29, 2018 : (in thousands, except per share data) Three months Three months Three months Three months Total revenue $ 5,654 $ 5,944 $ 5,126 $ 7,741 Gross profit (2) 983 974 (16 ) 1,439 Loss from operations (9,792 ) (8,992 ) (10,299 ) (10,884 ) Net loss attributable to the controlling interest (5,536 ) (9,241 ) (9,791 ) (9,966 ) Net loss per share (1) : Basic and diluted $ (0.08 ) $ (0.13 ) $ (0.13 ) $ (0.14 ) Weighted average number of common shares outstanding: Basic and diluted 73,078 73,095 73,135 73,317 (1) Net loss per share is computed independently for each of the quarters presented; accordingly, the sum of the quarterly net income per share may not equal the total computed for the year. (2) Gross profit is defined as net product revenues less cost of product revenues. (3) Includes $2.9 million impact on net gain attributable to Kopin Corporation relating to the gain on an equity investment for the three month period ended March 31, 2018.</t>
  </si>
  <si>
    <t>Related Party Transactions (Notes)</t>
  </si>
  <si>
    <t>Related Party Transactions [Abstract]</t>
  </si>
  <si>
    <t>Schedule of Related Party Transactions [Table Text Block]</t>
  </si>
  <si>
    <t>17. Related Party Transactions The Company may from time to time enter into agreements with share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in order to enhance its product offering. The Company and Goertek have entered into agreements to jointly develop and commercialize a range of technologies and wearable products. These include: a mutually exclusive supply and manufacturing arrangement for a certain display product for twenty four months after mass production begins; an agreement that provides the Company with the right of first refusal to invest in certain manufacturing capacity for certain products with Goertek; an agreement whereby Goertek will provide system level original equipment manufacturing services for the Company's wearable products; an arrangement whereby the Company will supply display modules for Goertek's virtual reality and augmented reality products; and other agreements related to promotion around certain products as well as providing designs relating to head mounted displays. The Company and RealWear, Inc. ("RealWear") have entered into agreements where the Company has agreed to supply display modules for RealWear's augmented reality products. The Company has also licensed certain intellectual property to RealWear and the Company received a 15% warrant in RealWear's next equity offering round, which was exercised in April 2018. The Company also received a $1.5 million license fee for the intellectual property licensed to RealWear and the Company is entitled to receive sales-based royalties from RealWear. In May 2019, the Company has signed an additional agreement to license certain intellectual property to Realwear for $3.5 million license fee and additional sales-based royalties. Of the $3.5 million license fee, $2.5 million was paid upon signing of the license agreement and the other $1.0 million is paid in quarterly installments of $0.25 million . As of December 28, 2019 the remaining receivable balance related to license fee was $0.5 million . Additionally, in the second quarter of 2019, we made an additional equity investment in RealWear of $2.5 million as part of an equity raise by the company. As of December 28, 2019, we own approximately 2.8% of RealWear. In the fourth quarter of 2019 Kopin reviewed the financial condition and other factors of RealWear and as a result, in the fourth quarter of 2019, we recorded an impairment charge of $5.2 million to reduce our investment in RealWear to zero as of December 28, 2019. On September 30, 2019 the Company entered into an Asset Purchase Agreement (the “Solos Purchase Agreement”) with Solos Technology Limited (“Solos Technology”). Pursuant to the Solos Purchase Agreement, the Company sold and licensed to Solos Technology certain assets of our Solos TM (“Solos”) product line and Whisper TM Audio (“Whisper”) technology. As consideration for the transaction the Company received 1,172,000 common shares representing a 20.0% equity stake in Solos Technology’s parent company, Solos Incorporation (“Solos Inc.”). In addition, the Company has agreed to reimburse Solos Technology for sales support provided. Solos Technology has agreed to reimburse the Company for the employees time spent on Solos development. As of December 28, 2019, the Company had $283,000 receivables outstanding from Solos Technology and had a payable of less than $10,000 to Solos Technology. The Company’s CEO and Chairman, Dr. John C.C. Fan, acquired an individual ownership interest of 15.5% ( 12.3% fully diluted) of Solos Inc. Two of Dr. Fan’s family members have also invested in Solos Inc., and collectively hold a 37.1% ( 29.5% fully diluted) ownership interest in Solos Inc. During fiscal years 2019 , 2018 and 2017 , the Company had the following transactions with related parties: 2019 2018 2017 Revenue Purchases Revenue Purchases Revenue Purchases Goertek $ — $ 747,154 $ — $ 646,135 — 727,101 RealWear, Inc. 5,778,672 — 1,220,838 — 576,644 — $ 5,778,672 $ 747,154 $ 1,220,838 $ 646,135 576,644 727,101 At December 28, 2019 and December 29, 2018 , the Company had the following receivables and payables with related parties: December 28, 2019 December 29, 2018 Receivables Payables Receivables Contract Assets Payables Goertek $ — $ — $ — — $ 207,530 RealWear, Inc. 646,848 — 1,041,334 400,000 — $ 646,848 $ — $ 1,041,334 400,000 $ 207,530</t>
  </si>
  <si>
    <t>Valuation and Qualifying Accounts (Notes)</t>
  </si>
  <si>
    <t>SEC Schedule, 12-09, Valuation and Qualifying Accounts [Abstract]</t>
  </si>
  <si>
    <t>SEC Schedule, 12-09, Schedule of Valuation and Qualifying Accounts Disclosure [Text Block]</t>
  </si>
  <si>
    <t>18. Valuation and Qualifying Accounts The following table sets forth activity in Kopin's allowance for doubtful accounts: Fiscal year ended: Balance at Beginning of Year Additions Charged to Income Deductions from Reserve Balance at End of Year December 30, 2017 $ 136,000 $ 13,000 $ — $ 149,000 December 29, 2018 149,000 268,000 (113,000 ) 304,000 December 28, 2019 $ 304,000 $ 951,000 $ (317,000 ) $ 938,000</t>
  </si>
  <si>
    <t>Summary of Significant Accounting Policies (Policies)</t>
  </si>
  <si>
    <t>Substantial Doubt about Going Concern [Text Block]</t>
  </si>
  <si>
    <t xml:space="preserve">The Company has incurred net losses of $29.4 million , $34.5 million and $25.4 million for the fiscal years ended 2019, 2018 and 2017, respectively, and net cash outflows from operations of $21.0 million , $28.1 million and $25.9 million for the fiscal years ended 2019, 2018 and 2017, respectively. In addition, the Company has continued to experience a significant decline in its cash and cash equivalents and marketable debt securities, which was primarily a result of funding operating losses, of which a significant component relates to the Company’s ongoing investments in the research and development of Wearable products. These negative financial conditions raise substantial doubt regarding the Company’s ability to continue as a going concern. </t>
  </si>
  <si>
    <t>Principles of Consolidation</t>
  </si>
  <si>
    <t xml:space="preserve">Principles of Consolidation The consolidated financial statements include the accounts of the Kopin Corporation, its wholly owned subsidiaries and a majority owned 80% subsidiary, eMDT America Inc. ("eMDT"), located in California (collectively the Company).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t>
  </si>
  <si>
    <t>Revenue Recognition</t>
  </si>
  <si>
    <t xml:space="preserve">Revenue Recognition - 2019 and 2018 The Company adopted ASU No. 2014-09, Revenue from Contracts with Customers (Topic 606) effective December 31, 2017 and applied the modified retrospective method. The Company recognized the cumulative effect of initially applying the new revenue standard as an adjustment to the opening balance of accumulated deficit. 2017 results have not been revised and continue to be reported under the accounting standards in effect for those periods. The Company expects the impact of the adoption of the new standard to be material to the Company's results of operations on an ongoing basis. Significant changes to the Company's accounting policies as a result of adopting Topic 606 are discussed below. Substantially all of our product revenues are either derived from the sales of components for use in military applications or our wearable technology components that can be integrated to create industrial and consumer headset systems. We also have development contracts for the design, manufacture and modification of products for the U.S. government or a prime contractor for the U.S. government or for a customer that sells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Research and development and other revenues on the Company's Consolidated Statements of Operations. </t>
  </si>
  <si>
    <t>Revenue Recognition - 2017 We recognize revenue if four basic criteria have been met: (1) persuasive evidence of an arrangement exists; (2) delivery has occurred and services rendered; (3) the price to the buyer is fixed or determinable; and (4) collectability is reasonably assured. We do not recognize revenue for products prior to customer acceptance unless we believe the product meets all customer specifications and has a history of consistently achieving customer acceptance of the product.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We recognize revenues from long-term research and development govern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We recognize revenue for product development and research contracts that have established prices for distinct phases when delivery and acceptance of the deliverable for each phase has occurred. In some instances, we are contracted to create a deliverable which is anticipated to go into full production. In those cases, we discontinue the percentage-of-completion method after formal qualification of the deliverable has been completed and revenue is then recognized based on the criteria established for sale of products. In certain instances, qualification may be achieved and delivery of production units may commence however our customer may have either identified new issues to be resolved or wish to incorporate a newer display technology. In these circumstances new units delivered will continue to be accounted for under the criteria established for sale of products. Under certain of our research and development contracts, we recognize revenue using a milestone methodology. This revenue is recognized when we achieve specified milestones based on our past performance. We classify amounts earned on contracts in progress that are in excess of amounts billed as unbilled receivables and we classify amounts received in excess of amounts earned as billings in excess of revenues earned. We invoice based on dates specified in the related agreement or in periodic installments based upon our invoicing cycle. We recognize the entire amount of an estimated ultimate loss in our financial statements at the time the loss on a contract becomes known.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We have accounting policies in place to address these as well as other contractual and business arrangements to properly account for long-term contracts. If our estimate of total contract costs or our determination of whether the customer agrees that a milestone is achieved is incorrect, our revenue could be overstated and profits would be negatively impacted.</t>
  </si>
  <si>
    <t>Research and Development Costs</t>
  </si>
  <si>
    <t>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t>
  </si>
  <si>
    <t>Cash and Cash Equivalents</t>
  </si>
  <si>
    <t>Cash and Cash Equivalents The Company considers all highly liquid, short-term debt instruments with original maturities of three months or less to be cash equivalents.</t>
  </si>
  <si>
    <t>Inventory Inventories are stated at standard cost adjusted to approximate the lower of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We regularly review inventory quantities on-hand and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28, 2019 and December 29, 2018 : 2019 2018 Raw materials $ 2,630,156 $ 2,548,139 Work-in-process 711,475 1,526,552 Finished goods 427,065 722,547 $ 3,768,696 $ 4,797,238</t>
  </si>
  <si>
    <t>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t>
  </si>
  <si>
    <t>Product Warranty</t>
  </si>
  <si>
    <t xml:space="preserve">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t>
  </si>
  <si>
    <t>Asset Retirement Obligations</t>
  </si>
  <si>
    <t>Asset Retirement Obligations The Company recorded asset retirement obligations ("ARO") liabilities of $0.3 million at December 28, 2019 and December 29, 2018 .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9 and 2018 are as follows: 2019 2018 Beginning balance $ 254,098 $ 269,877 Exchange rate change 7,785 (15,779 ) Ending balance $ 261,883 $ 254,098</t>
  </si>
  <si>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t>
  </si>
  <si>
    <t>Foreign Currency</t>
  </si>
  <si>
    <t>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t>
  </si>
  <si>
    <t>Net (Loss) Income Per Share</t>
  </si>
  <si>
    <t>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2019 2018 2017 Nonvested restricted common stock 1,863,124 2,213,249 2,629,274</t>
  </si>
  <si>
    <t>Concentration of Credit Risk</t>
  </si>
  <si>
    <t xml:space="preserve">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t>
  </si>
  <si>
    <t>Fair Value of Financial Instruments</t>
  </si>
  <si>
    <t>Marketable Securities, Policy [Policy Text Block]</t>
  </si>
  <si>
    <t>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any OTTI for the fiscal years 2019 , 2018 and 2017 .</t>
  </si>
  <si>
    <t>Stock-Based Compensation</t>
  </si>
  <si>
    <t>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market condition.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The value of restricted stock grants that vest based on market conditions is computed on the date of grant using the Monte Carlo model. The fair value of stock option awards is estimated on the date of grant using the Black-Scholes-Merton option-pricing model. There were no stock options granted in fiscal years 2019 , 2018 or 2017 .</t>
  </si>
  <si>
    <t>Comprehensive Income, Policy [Policy Text Block]</t>
  </si>
  <si>
    <t>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loss) gain on marketable securities Reclassifications of gain (loss) of marketable securities in net loss Accumulated Other Comprehensive Income Balance as of December 31, 2016 $ 1,380,042 $ 239,213 $ (48,284 ) $ 1,570,971 Changes during year 1,851,664 148,520 (6,376 ) 1,993,808 Balance as of December 30, 2017 3,231,706 387,733 (54,660 ) 3,564,779 Changes during year (1,794,768 ) (264,949 ) 49,525 (2,010,192 ) Balance as of December 29, 2018 1,436,938 122,784 (5,135 ) 1,554,587 Changes during year (206,580 ) 446,533 (37,356 ) 202,597 Balance as of December 28, 2019 $ 1,230,358 $ 569,317 $ (42,491 ) $ 1,757,184</t>
  </si>
  <si>
    <t>Impairment Long-Lived Assets</t>
  </si>
  <si>
    <t>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t>
  </si>
  <si>
    <t>Recently Adopted Accounting Pronouncements</t>
  </si>
  <si>
    <t>Leases Effective December 30, 2018 (the first day of fiscal year 2019), the Company adopted the requirements of the new lease standard Accounting Standards Update ("ASU") 2016-02, Leases (Topic 842) using the modified retrospective approach, applying the new lease requirements at the beginning of fiscal year 2019. In addition, we elected the package of practical expedients permitted under the transition guidance within the new standard, which, among other things, allows us to carry forward the historical lease classification. The Company did not elect the practical expedient to use hindsight in determining the lease term and in assessing impairment of right-of-use assets. The standard resulted in the recognition of operating lease right-of-use assets of $3.7 million and operating lease liabilities of $3.8 million , of which $1.0 million was classified as current at the beginning of fiscal year 2019. The standard had no material impact on the Company's results of operations or cash flows and there was no cumulative impact on accumulated deficit as of December 30, 2018. In addition, new disclosures are provided to enable readers to assess the amount, timing and uncertainty of cash flows arising from leases.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and operating lease liabilities are recognized based on the present value of future lease payments over the lease term at the commencement date. The operating lease right-of-use assets also includes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On December 30, 2018, the discount rate used on existing leases at adoption was determined based on the remaining lease term using available data as of that date. For new or renewed leases starting in 2019, the discount rate is determined using available data at lease commencement and based on the lease term including any reasonably certain renewal periods. Some of our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our ROU asset and lease liability) unless there is an economic, financial or business reason to do so. None of our leases include variable lease-related payments, such as escalation clauses based on the consumer price index ("CPI") rates or residual guarantees.</t>
  </si>
  <si>
    <t>Summary of Significant Accounting Policies (Tables)</t>
  </si>
  <si>
    <t>Schedule of New Accounting Pronouncements and Changes in Accounting Principles [Table Text Block]</t>
  </si>
  <si>
    <t>In accordance with the new revenue standard requirements, the impact of adoption on the Company's consolidated statement of operations for the fiscal year 2018 was as follows: Statement of Operations As Reported Balances Without Adoption of Topic 606 Effect of Change Higher/(Lower) Net product revenues $ 19,211,115 $ 19,726,901 $ (515,786 ) Research and development and other revenues 5,253,890 5,600,066 (346,176 ) Cost of product revenues 15,831,441 16,809,343 (977,902 ) Net loss attributable to Kopin Corporation $ (34,533,542 ) $ (34,649,482 ) $ 115,940</t>
  </si>
  <si>
    <t>Schedule of Inventory, Current</t>
  </si>
  <si>
    <t>Inventory consists of the following at December 28, 2019 and December 29, 2018 : 2019 2018 Raw materials $ 2,630,156 $ 2,548,139 Work-in-process 711,475 1,526,552 Finished goods 427,065 722,547 $ 3,768,696 $ 4,797,238</t>
  </si>
  <si>
    <t>Schedule of Change in Asset Retirement Obligation</t>
  </si>
  <si>
    <t>The Company recorded asset retirement obligations ("ARO") liabilities of $0.3 million at December 28, 2019 and December 29, 2018 .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9 and 2018 are as follows: 2019 2018 Beginning balance $ 254,098 $ 269,877 Exchange rate change 7,785 (15,779 ) Ending balance $ 261,883 $ 254,098</t>
  </si>
  <si>
    <t>Schedule of Antidilutive Securities Excluded from Computation of Earnings Per Share</t>
  </si>
  <si>
    <t>The following were not included in weighted-average common shares outstanding-diluted because they are anti-dilutive: 2019 2018 2017 Nonvested restricted common stock 1,863,124 2,213,249 2,629,274</t>
  </si>
  <si>
    <t>Schedule of Accumulated Other Comprehensive Income (Loss)</t>
  </si>
  <si>
    <t>The components of accumulated other comprehensive income are as follows: Cumulative Translation Adjustment Unrealized holding (loss) gain on marketable securities Reclassifications of gain (loss) of marketable securities in net loss Accumulated Other Comprehensive Income Balance as of December 31, 2016 $ 1,380,042 $ 239,213 $ (48,284 ) $ 1,570,971 Changes during year 1,851,664 148,520 (6,376 ) 1,993,808 Balance as of December 30, 2017 3,231,706 387,733 (54,660 ) 3,564,779 Changes during year (1,794,768 ) (264,949 ) 49,525 (2,010,192 ) Balance as of December 29, 2018 1,436,938 122,784 (5,135 ) 1,554,587 Changes during year (206,580 ) 446,533 (37,356 ) 202,597 Balance as of December 28, 2019 $ 1,230,358 $ 569,317 $ (42,491 ) $ 1,757,184</t>
  </si>
  <si>
    <t>Satisfaction of Performance Obligations [Table Text Block]</t>
  </si>
  <si>
    <t>The Company's revenue recognition related to performance obligations that were satisfied at a point in time and over time were as follows: Fiscal year ended 2019 2018 2017 Point in time 64 % 60 % 91 % Over time 36 % 40 % 9 %</t>
  </si>
  <si>
    <t>Property, Plant and Equipment (Tables)</t>
  </si>
  <si>
    <t>Property, plant and equipment consisted of the following at December 28, 2019 and December 29, 2018 : Useful Life 2019 2018 Equipment 3-5 years $ 16,344,040 $ 16,824,384 Leasehold improvements Life of the lease 3,577,809 3,676,775 Furniture and fixtures 3 years 101,777 523,736 Equipment under construction — 436,806 20,023,626 21,461,701 Accumulated depreciation and amortization (18,550,285 ) (18,862,859 ) Property, plant and equipment, net $ 1,473,341 $ 2,598,842</t>
  </si>
  <si>
    <t>Leases (Tables)</t>
  </si>
  <si>
    <t>Lease, Cost [Table Text Block]</t>
  </si>
  <si>
    <t xml:space="preserve"> 2019 Operating lease cost $ 1,372,245</t>
  </si>
  <si>
    <t>Lessee, Operating Lease, Liability, Maturity [Table Text Block]</t>
  </si>
  <si>
    <t>At December 28, 2019 , the Company's future lease payments under non-cancellable leases were as follows: 2020 1,193,762 2021 1,055,188 2022 655,652 2023 201,333 Thereafter — Total future lease payments 3,105,935 Less imputed interest (272,650 ) Total 2,833,285</t>
  </si>
  <si>
    <t>Contract Assets and Liabilities (Tables)</t>
  </si>
  <si>
    <t>Contract with Customer, Asset and Liability [Table Text Block]</t>
  </si>
  <si>
    <t>Net contract assets (liabilities) consisted of the following: December 28, 2019 December 29, 2018 $ Change % Change Contract assets and unbilled receivables $ 921,082 $ 3,089,663 $ (2,168,581 ) (70 )% Contract liabilities and billings in excess of revenue earned (796,794 ) (388,933 ) (407,861 ) 105 % Contract liabilities, noncurrent (6,557 ) (17,294 ) 10,737 (62 )% Net contract assets $ 117,731 $ 2,683,436 $ (2,565,705 ) (96 )%</t>
  </si>
  <si>
    <t>Business Combinations (Tables)</t>
  </si>
  <si>
    <t>Business Acquisition, Pro Forma Information [Table Text Block]</t>
  </si>
  <si>
    <t>The following unaudited supplemental pro forma disclosures are provided for the fiscal year ended December 30, 2017. All intercompany transactions have been eliminated. Fiscal year ended 2017 Revenues $ 28,477,870 Net loss (26,302,840 ) Basic and diluted earnings per share $ (0.38 )</t>
  </si>
  <si>
    <t>Schedule of Business Acquisitions, by Acquisition [Table Text Block]</t>
  </si>
  <si>
    <t>The identifiable assets acquired and liabilities assumed at the acquisition date have been recognized at fair value. The allocation of the purchase price as of the acquisition dat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t>
  </si>
  <si>
    <t>Finite-Lived and Indefinite-Lived Intangible Assets Acquired as Part of Business Combination [Table Text Block]</t>
  </si>
  <si>
    <t>The identified intangible assets are being amortized on a straight-line basis over the following lives, in years: Order backlog 1 Customer relationships 2 Developed technology 2 Trademark portfolio 2</t>
  </si>
  <si>
    <t>Goodwill and Intangibles (Tables)</t>
  </si>
  <si>
    <t>Schedule of Goodwill</t>
  </si>
  <si>
    <t>A rollforward of the Company's goodwill is as follows: Total Balance, December 30, 2017 $ 1,780,247 Impairment of goodwill (1,417,470 ) Change due to exchange rate fluctuations (31,433 ) Balance, December 29, 2018 331,344 Impairment of goodwill (331,344 ) Balance, December 28, 2019 $ —</t>
  </si>
  <si>
    <t>Financial Instruments (Tables)</t>
  </si>
  <si>
    <t>Fair Value, by Balance Sheet Grouping</t>
  </si>
  <si>
    <t xml:space="preserve"> Fair Value Measurement at December 28, 2019 Using: Total Level 1 Level 2 Level 3 Cash and cash equivalents $ 6,029,247 $ 6,029,247 $ — $ — U.S. government and agency backed securities 8,296,870 — 8,296,870 — Corporate debt 7,456,127 — 7,456,127 — Equity Investments 4,537,159 386,711 — 4,150,448 $ 26,319,403 $ 6,415,958 $ 15,752,997 $ 4,150,448 Fair Value Measurement at December 29, 2018 Using: Total Level 1 Level 2 Level 3 Cash and cash equivalents $ 14,326,347 $ 14,326,347 $ — $ — U.S. government and agency backed securities 12,810,923 — 12,810,923 — Corporate debt 10,107,093 — 10,107,093 — Equity Investments 5,853,525 288,026 — 5,565,499 $ 43,097,888 $ 14,614,373 $ 22,918,016 $ 5,565,499</t>
  </si>
  <si>
    <t>Fair Value, Liabilities Measured on Recurring Basis, Unobservable Input Reconciliation [Table Text Block]</t>
  </si>
  <si>
    <t>Changes in Level 3 investments are as follows: December 29, 2018 Net unrealized gains/(losses) Purchases, issuances and settlements Transfers in and or out of Level 3 December 28, 2019 Equity Investments $ 5,565,499 $ (3,915,051 ) $ 2,500,000 $ — $ 4,150,448</t>
  </si>
  <si>
    <t>Available-for-sale Securities</t>
  </si>
  <si>
    <t>Investments in available-for-sale marketable debt securities are as follows at December 28, 2019 and December 29, 2018 : Amortized Cost Unrealized Losses Fair Value 2019 2018 2019 2018 2019 2018 U.S. government and agency backed securities $ 8,304,229 $ 13,064,418 $ (7,359 ) $ (253,495 ) $ 8,296,870 $ 12,810,923 Corporate debt 7,459,298 10,175,084 (3,171 ) (67,991 ) 7,456,127 10,107,093 Total $ 15,763,527 $ 23,239,502 $ (10,530 ) $ (321,486 ) $ 15,752,997 $ 22,918,016</t>
  </si>
  <si>
    <t>Investments Classified by Contractual Maturity Date</t>
  </si>
  <si>
    <t>The contractual maturity of the Company’s marketable debt securities is as follows at December 28, 2019 : Less than One year One to Five years Total U.S. government and agency backed securities $ 299,250 $ 7,997,620 $ 8,296,870 Corporate debt 3,346,615 4,109,512 7,456,127 Total $ 3,645,865 $ 12,107,132 $ 15,752,997</t>
  </si>
  <si>
    <t>Stockholders' Equity and Stock-Based Compensation (Tables)</t>
  </si>
  <si>
    <t>NonVested Restricted Common Stock</t>
  </si>
  <si>
    <t xml:space="preserve"> Shares Weighted Average Grant Fair Value Outstanding at December 31, 2016 3,007,674 $ 3.21 Granted 1,152,000 3.40 Forfeited (465,150 ) 3.82 Vested (1,065,250 ) 2.90 Outstanding at December 30, 2017 2,629,274 3.31 Granted 1,549,000 2.25 Forfeited (872,025 ) 3.78 Vested (1,093,000 ) 3.05 Balance at December 29, 2018 2,213,249 2.51 Granted 645,000 0.57 Forfeited (355,625 ) 2.95 Vested (639,500 ) 2.98 Balance at December 28, 2019 1,863,124 $ 1.60</t>
  </si>
  <si>
    <t>Stock-Based Compensation Expense</t>
  </si>
  <si>
    <t>for the fiscal years 2019 , 2018 and 2017 (no tax benefits were recognized): 2019 2018 2017 Cost of product revenues $ 102,629 $ 418,605 $ 490,481 Research and development 295,872 725,112 799,485 Selling, general and administrative 1,658,899 3,647,337 1,006,165 Total $ 2,057,400 $ 4,791,054 $ 2,296,131</t>
  </si>
  <si>
    <t>Concentrations of Risk (Tables)</t>
  </si>
  <si>
    <t>Schedules of Concentration of Risk, by Risk Factor</t>
  </si>
  <si>
    <t>Ongoing credit evaluations of customers’ financial condition are performed and collateral, such as letters of credit, are generally not required. Customer’s accounts receivable balance as a percentage of total accounts receivable was as follows: Percent of Gross Accounts Receivable Customer December 28, December 29, Collins Aerospace 23% 11% DRS Network &amp; Imaging Systems, LLC 22% 11% Scott Safety 12% * RealWear, Inc. 10% 31% Note: The symbol “*” indicates that accounts receivables from that customer were less than 10% of the Company’s total accounts receivable. Sales to significant non-affiliated customers for fiscal years 2019 , 2018 and 2017 , as a percentage of total revenues, is as follows: Sales as a Percent of Total Revenue Fiscal Year Customer 2019 2018 2017 Military Customers in Total 30% 36% 48% Collins Aerospace * 20% 10% DRS Network &amp; Imaging Systems, LLC 17% * 10% General Dynamics * 11% * RealWear, Inc. 20% * * U.S. Army * * 12% Funded Research and Development Contracts 17% 20% 11% Note: The symbol “*” indicates that sales to that customer were less than 10% of the Company’s total revenues. The caption "Military Customers in Total" excludes research and development contracts.</t>
  </si>
  <si>
    <t>Income Taxes (Tables)</t>
  </si>
  <si>
    <t>Significant Change in Unrecognized Tax Benefits is Reasonably Possible [Line Items]</t>
  </si>
  <si>
    <t>Summary of Positions for which Significant Change in Unrecognized Tax Benefits is Reasonably Possible [Table Text Block]</t>
  </si>
  <si>
    <t>The following table sets forth the changes in the Company's balance of unrecognized tax benefits for the year ended: Total Unrecognized tax benefits at December 30, 2017 $ 394,000 Gross increases—prior year tax positions — Unrecognized tax benefits at December 29, 2018 394,000 Gross increases—current year tax positions — Unrecognized tax benefits at December 28, 2019 $ 394,000</t>
  </si>
  <si>
    <t>Schedule of Components of Income Tax Expense (Benefit)</t>
  </si>
  <si>
    <t>The (benefit) provision for income taxes from continuing operations consists of the following for the fiscal years indicated: Fiscal Year 2019 2018 2017 Current State $ 4,000 $ 5,000 $ 5,000 Foreign 104,000 25,000 (568,000 ) Total current provision (benefit) 108,000 30,000 (563,000 ) Deferred Federal (5,165,000 ) (7,307,000 ) 15,461,000 State (2,341,000 ) (360,000 ) (493,000 ) Foreign (56,000 ) 300,000 (187,000 ) Change in valuation allowance 7,562,000 7,367,000 (17,181,000 ) Total (benefit) deferred provision — — (2,400,000 ) Total provision (benefit) for income taxes $ 108,000 $ 30,000 $ (2,963,000 )</t>
  </si>
  <si>
    <t>Schedule of Effective Income Tax Rate Reconciliation</t>
  </si>
  <si>
    <t>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9 2018 2017 Tax provision at federal statutory rates $ (6,196,000 ) $ (7,515,000 ) $ (9,884,000 ) State tax liability 4,000 5,000 5,000 Foreign deferred tax rate differential (64,000 ) (39,000 ) 15,000 Foreign withholding — 301,000 (771,000 ) Outside basis in Kowon, net unremitted earnings — (468,000 ) (2,888,000 ) Permanent items 1,964,000 186,000 774,000 Increase in net state operating loss carryforwards (1,985,000 ) (406,000 ) (300,000 ) Utilization of net operating losses for U.K. research and development refund (148,000 ) — — Provision to tax return adjustments and tax rate change (1) 803,000 (76,000 ) 24,833,000 Tax credits (1,931,000 ) 239,000 24,000 Non-deductible 162M compensation limitations — 13,000 199,000 Non-deductible equity compensation 16,000 290,000 1,901,000 Uncertain tax position for transfer pricing 105,000 91,000 203,000 Other, net (22,000 ) 45,000 107,000 Change in valuation allowance 7,562,000 7,364,000 (17,181,000 ) Total provision (benefit) $ 108,000 $ 30,000 $ (2,963,000 )</t>
  </si>
  <si>
    <t>Schedule of Deferred Tax Assets and Liabilities</t>
  </si>
  <si>
    <t>Deferred income taxes are provided to recognize the effect of temporary differences between tax and financial reporting. Deferred income tax assets and liabilities consist of the following: Fiscal Year 2019 2018 Deferred tax liability: Foreign withholding liability $ (525,000 ) $ (538,000 ) Deferred tax assets: Federal net operating loss carryforwards 44,820,000 41,755,000 State net operating loss carryforwards 5,097,000 3,114,000 Foreign net operating loss carryforwards 1,293,000 1,259,000 Equity awards 428,000 444,000 Tax credits 9,161,000 7,231,000 Property, plant and equipment 524,000 640,000 Unrealized losses on investments 2,641,000 1,848,000 Other 1,603,000 1,707,000 Net deferred tax assets 65,042,000 57,460,000 Valuation allowance (65,566,000 ) (58,006,000 ) $ (524,000 ) $ (546,000 )</t>
  </si>
  <si>
    <t>Accrued Warranty (Tables)</t>
  </si>
  <si>
    <t>Changes in the accrued warranty for fiscal years ended 2019 , 2018 and 2017 are as follows: Fiscal Year Ended December 28, December 29, December 30, Beginning balance $ 571,000 $ 649,000 $ 518,000 Additions 471,000 159,000 328,000 Claim and reversals (533,000 ) (237,000 ) (197,000 ) Ending Balance $ 509,000 $ 571,000 $ 649,000</t>
  </si>
  <si>
    <t>Segments and Disaggregation of Revenue (Tables)</t>
  </si>
  <si>
    <t>Long-lived Assets by Geographic Areas [Table Text Block]</t>
  </si>
  <si>
    <t>Total long-live assets by country at December 28, 2019 and December 29, 2018 were: Total Long-lived Assets (in thousands) 2019 2018 U.S. $ 1,233 $ 2,101 United Kingdom 177 197 China 37 251 Japan 26 50 Total $ 1,473 $ 2,599</t>
  </si>
  <si>
    <t>Disaggregation of Revenue</t>
  </si>
  <si>
    <t xml:space="preserve"> for the fiscal years ended December 28, 2019 , December 29, 2018 and December 30, 2017 : 2019 2018 2017 (In thousands, except percentages) Revenue % of Total Revenue % of Total Revenue % of Total U.S. $ 14,946 51 % $ 14,436 59 % 16,540 59 % Other Americas 134 — 123 1 % 86 — % Total Americas 15,080 51 % 14,559 60 % 16,626 60 % Asia-Pacific 11,768 40 % 6,916 28 % 5,406 19 % Europe 2,628 9 % 2,948 12 % 5,809 21 % Other 42 — % 42 — % — — % Total Revenues $ 29,519 100 % $ 24,465 100 % 27,841 100 % Total revenue by display application for the fiscal years ended December 28, 2019 , December 29, 2018 and December 30, 2017 was as follows: (In thousands) 2019 2018 2017 Military $ 8,729 $ 8,724 $ 13,438 Industrial 9,717 6,066 5,478 Consumer 1,777 4,146 4,406 R&amp;D 4,983 5,254 2,947 Other 61 275 1,573 License and royalties 4,252 — — Total Revenues $ 29,519 $ 24,465 $ 27,841</t>
  </si>
  <si>
    <t>Selected Quarterly Financial Information (Unaudited) (Tables)</t>
  </si>
  <si>
    <t>Quarterly Financial Information [Table Text Block]</t>
  </si>
  <si>
    <t>Quarterly Periods During Fiscal Year Ended December 28, 2019 : (in thousands, except per share data) Three months Three months (3) Three months Three months Total revenue $ 5,543 $ 9,110 $ 6,139 $ 8,727 Gross profit (2) (1,263 ) (808 ) 265 1,188 Loss from operations (11,584 ) (4,838 ) (6,402 ) (3,556 ) Net loss attributable to the controlling interest (11,331 ) (4,260 ) (6,625 ) (7,290 ) Net loss per share (1) : Basic and diluted $ (0.15 ) $ (0.05 ) $ (0.08 ) $ (0.09 ) Weighted average number of common shares outstanding: Basic and diluted 74,969 81,950 82,054 82,155 (1) Net loss per share is computed independently for each of the quarters presented; accordingly, the sum of the quarterly net income per share may not equal the total computed for the year. (2) Gross profit is defined as net product revenues less cost of product revenues. (3) Includes $3.5 million revenue from licensing functional IP for the three month period ended June 29, 2019. Quarterly Periods During Fiscal Year Ended December 29, 2018 : (in thousands, except per share data) Three months Three months Three months Three months Total revenue $ 5,654 $ 5,944 $ 5,126 $ 7,741 Gross profit (2) 983 974 (16 ) 1,439 Loss from operations (9,792 ) (8,992 ) (10,299 ) (10,884 ) Net loss attributable to the controlling interest (5,536 ) (9,241 ) (9,791 ) (9,966 ) Net loss per share (1) : Basic and diluted $ (0.08 ) $ (0.13 ) $ (0.13 ) $ (0.14 ) Weighted average number of common shares outstanding: Basic and diluted 73,078 73,095 73,135 73,317 (1) Net loss per share is computed independently for each of the quarters presented; accordingly, the sum of the quarterly net income per share may not equal the total computed for the year. (2) Gross profit is defined as net product revenues less cost of product revenues. (3) Includes $2.9 million impact on net gain attributable to Kopin Corporation relating to the gain on an equity investment for the three month period ended March 31, 2018.</t>
  </si>
  <si>
    <t>Related Party Transactions (Tables)</t>
  </si>
  <si>
    <t>During fiscal years 2019 , 2018 and 2017 , the Company had the following transactions with related parties: 2019 2018 2017 Revenue Purchases Revenue Purchases Revenue Purchases Goertek $ — $ 747,154 $ — $ 646,135 — 727,101 RealWear, Inc. 5,778,672 — 1,220,838 — 576,644 — $ 5,778,672 $ 747,154 $ 1,220,838 $ 646,135 576,644 727,101 At December 28, 2019 and December 29, 2018 , the Company had the following receivables and payables with related parties: December 28, 2019 December 29, 2018 Receivables Payables Receivables Contract Assets Payables Goertek $ — $ — $ — — $ 207,530 RealWear, Inc. 646,848 — 1,041,334 400,000 — $ 646,848 $ — $ 1,041,334 400,000 $ 207,530</t>
  </si>
  <si>
    <t>Valuation and Qualifying Accounts (Tables)</t>
  </si>
  <si>
    <t>Valuation and Qualifying Accounts [Table Text Block]</t>
  </si>
  <si>
    <t>The following table sets forth activity in Kopin's allowance for doubtful accounts: Fiscal year ended: Balance at Beginning of Year Additions Charged to Income Deductions from Reserve Balance at End of Year December 30, 2017 $ 136,000 $ 13,000 $ — $ 149,000 December 29, 2018 149,000 268,000 (113,000 ) 304,000 December 28, 2019 $ 304,000 $ 951,000 $ (317,000 ) $ 938,000</t>
  </si>
  <si>
    <t>Summary of Significant Accounting Policies (Details) - USD ($)</t>
  </si>
  <si>
    <t>3 Months Ended</t>
  </si>
  <si>
    <t>Sep. 28, 2019</t>
  </si>
  <si>
    <t>Jun. 29, 2019</t>
  </si>
  <si>
    <t>Mar. 30, 2019</t>
  </si>
  <si>
    <t>Sep. 29, 2018</t>
  </si>
  <si>
    <t>Jun. 30, 2018</t>
  </si>
  <si>
    <t>Mar. 31, 2018</t>
  </si>
  <si>
    <t>Dec. 30, 2018</t>
  </si>
  <si>
    <t>Dec. 31, 2017</t>
  </si>
  <si>
    <t>Organization, Consolidation and Presentation of Financial Statements Disclosure [Line Items]</t>
  </si>
  <si>
    <t>Net Cash Provided by (Used in) Operating Activities</t>
  </si>
  <si>
    <t>Revenue, Remaining Performance Obligation, Amount</t>
  </si>
  <si>
    <t>Revenues</t>
  </si>
  <si>
    <t>Contract with Customer, Asset, after Allowance for Credit Loss</t>
  </si>
  <si>
    <t>Product Warranty Term</t>
  </si>
  <si>
    <t>12 months</t>
  </si>
  <si>
    <t>Inventory, Net, Items Net of Reserve Alternative [Abstract]</t>
  </si>
  <si>
    <t>Raw materials</t>
  </si>
  <si>
    <t>Work-in-process</t>
  </si>
  <si>
    <t>Finished goods</t>
  </si>
  <si>
    <t>Asset Retirement Obligation, Roll Forward Analysis [Roll Forward]</t>
  </si>
  <si>
    <t>Asset retirement obligation, beginning balance</t>
  </si>
  <si>
    <t>Additional liabilities incurred</t>
  </si>
  <si>
    <t>Asset retirement obligation, ending balance</t>
  </si>
  <si>
    <t>Impairment of Long-term Assets [Abstract]</t>
  </si>
  <si>
    <t>Net Income (Loss) Attributable to Parent</t>
  </si>
  <si>
    <t>Revenue, Remaining Performance Obligation, Expected Timing of Satisfaction, Period</t>
  </si>
  <si>
    <t>Minimum</t>
  </si>
  <si>
    <t>Useful life of property, plant and equipment</t>
  </si>
  <si>
    <t>3 years</t>
  </si>
  <si>
    <t>Maximum</t>
  </si>
  <si>
    <t>10 years</t>
  </si>
  <si>
    <t>Operating Lease, Liability</t>
  </si>
  <si>
    <t>Restricted stock</t>
  </si>
  <si>
    <t>Stock-based Compensation [Abstract]</t>
  </si>
  <si>
    <t>Share-based Compensation Arrangement by Share-based Payment Award, Equity Instruments Other than Options, Grants in Period</t>
  </si>
  <si>
    <t>eMDT</t>
  </si>
  <si>
    <t>Principles of Consolidations [Abstract]</t>
  </si>
  <si>
    <t>Kopin's ownership percentage</t>
  </si>
  <si>
    <t>80.00%</t>
  </si>
  <si>
    <t>Share-based Payment Arrangement, Tranche One [Member]</t>
  </si>
  <si>
    <t>Nonvested common stock awards employment obligations</t>
  </si>
  <si>
    <t>1 year</t>
  </si>
  <si>
    <t>Share-based Payment Arrangement, Tranche One [Member] | Restricted stock</t>
  </si>
  <si>
    <t>Share-based Compensation Arrangement by Share-based Payment Award, Award Vesting Period</t>
  </si>
  <si>
    <t>20 days</t>
  </si>
  <si>
    <t>Share-based Payment Arrangement, Tranche Two [Member]</t>
  </si>
  <si>
    <t>2 years</t>
  </si>
  <si>
    <t>Share-based Payment Arrangement, Tranche Two [Member] | Restricted stock</t>
  </si>
  <si>
    <t>Share-based Payment Arrangement, Tranche Three [Member]</t>
  </si>
  <si>
    <t>4 years</t>
  </si>
  <si>
    <t>Share-based Payment Arrangement, Tranche Three [Member] | Restricted stock</t>
  </si>
  <si>
    <t>Unvested Restricted Stock Awards</t>
  </si>
  <si>
    <t>Weighted Average Number of Shares Outstanding Reconciliation [Abstract]</t>
  </si>
  <si>
    <t>Antidilutive securities excluded from computation of earnings per share</t>
  </si>
  <si>
    <t>Extended Warranties [Member]</t>
  </si>
  <si>
    <t>Contract with Customer, Liability</t>
  </si>
  <si>
    <t>Transferred over Time [Member]</t>
  </si>
  <si>
    <t>Revenue, Percentage from Products and Services Transferred to Customers</t>
  </si>
  <si>
    <t>64.00%</t>
  </si>
  <si>
    <t>40.00%</t>
  </si>
  <si>
    <t>9.00%</t>
  </si>
  <si>
    <t>Transferred at Point in Time [Member]</t>
  </si>
  <si>
    <t>36.00%</t>
  </si>
  <si>
    <t>60.00%</t>
  </si>
  <si>
    <t>91.00%</t>
  </si>
  <si>
    <t>Difference between Revenue Guidance in Effect before and after Topic 606 [Member]</t>
  </si>
  <si>
    <t>Difference between Revenue Guidance in Effect before and after Topic 606 [Member] | Product [Member]</t>
  </si>
  <si>
    <t>Calculated under Revenue Guidance in Effect before Topic 606 [Member]</t>
  </si>
  <si>
    <t>Calculated under Revenue Guidance in Effect before Topic 606 [Member] | Product [Member]</t>
  </si>
  <si>
    <t>Summary of Significant Accounting Policies Components of Accumulated Other Comprehensive Income (Details) - USD ($)</t>
  </si>
  <si>
    <t>Accumulated Other Comprehensive Income (Loss), Net of Tax [Roll Forward]</t>
  </si>
  <si>
    <t>Beginning balance</t>
  </si>
  <si>
    <t>Changes during year</t>
  </si>
  <si>
    <t>Ending balance</t>
  </si>
  <si>
    <t>Reclassifications of gain (loss) of marketable securities in net loss</t>
  </si>
  <si>
    <t>Changes during year, reclassifications</t>
  </si>
  <si>
    <t>Cumulative Translation Adjustment</t>
  </si>
  <si>
    <t>Changes during year, before reclassifications</t>
  </si>
  <si>
    <t>Unrealized holding (loss) gain on marketable securities</t>
  </si>
  <si>
    <t>Property, Plant and Equipment (Details) - USD ($)</t>
  </si>
  <si>
    <t>Property, Plant and Equipment [Line Items]</t>
  </si>
  <si>
    <t>Excess Stock, Shares Authorized</t>
  </si>
  <si>
    <t>Gross property, plant and equipment</t>
  </si>
  <si>
    <t>Accumulated depreciation and amortization</t>
  </si>
  <si>
    <t>Net property, plant and equipment</t>
  </si>
  <si>
    <t>Depreciation expense</t>
  </si>
  <si>
    <t>Gain (Loss) on Disposition of Property Plant Equipment</t>
  </si>
  <si>
    <t>Useful Life</t>
  </si>
  <si>
    <t>Equipment</t>
  </si>
  <si>
    <t>Equipment | Minimum</t>
  </si>
  <si>
    <t>Equipment | Maximum</t>
  </si>
  <si>
    <t>5 years</t>
  </si>
  <si>
    <t>Leasehold improvements</t>
  </si>
  <si>
    <t>Furniture and fixtures</t>
  </si>
  <si>
    <t>Furniture and fixtures | Maximum</t>
  </si>
  <si>
    <t>Equipment under construction</t>
  </si>
  <si>
    <t>Leases (Details) - USD ($)</t>
  </si>
  <si>
    <t>Operating Leases, Rent Expense</t>
  </si>
  <si>
    <t>Operating Lease, Weighted Average Discount Rate, Percent</t>
  </si>
  <si>
    <t>6.14%</t>
  </si>
  <si>
    <t>Operating Lease, Payments</t>
  </si>
  <si>
    <t>Lessee, Operating Lease, Liability, Payments, Due Next Twelve Months</t>
  </si>
  <si>
    <t>Operating Lease, Cost</t>
  </si>
  <si>
    <t>Lessee, Operating Lease, Liability, Payments, Due Year Two</t>
  </si>
  <si>
    <t>Lessee, Operating Lease, Liability, Payments, Due Year Three</t>
  </si>
  <si>
    <t>Lessee, Operating Lease, Liability, Payments, Due Year Four</t>
  </si>
  <si>
    <t>Lessee, Operating Lease, Liability, Payments, Due</t>
  </si>
  <si>
    <t>Lessee, Operating Lease, Liability, Undiscounted Excess Amount</t>
  </si>
  <si>
    <t>Total Future Minimum Lease Payments</t>
  </si>
  <si>
    <t>Operating Lease, Weighted Average Remaining Lease Term</t>
  </si>
  <si>
    <t>2 years 10 months 13 days</t>
  </si>
  <si>
    <t>Contract Assets and Liabilities (Details) - USD ($)</t>
  </si>
  <si>
    <t>Contract with Customer, Liability, Current</t>
  </si>
  <si>
    <t>Contract Liability, Net, Noncurrent</t>
  </si>
  <si>
    <t>Contract Assets (Liabilities), Net</t>
  </si>
  <si>
    <t>Change in Contract Assets</t>
  </si>
  <si>
    <t>Change in Contract Asset Percent Change</t>
  </si>
  <si>
    <t>(70.00%)</t>
  </si>
  <si>
    <t>Change in Contract Liabilities</t>
  </si>
  <si>
    <t>Change in Contract Liability Percent Change</t>
  </si>
  <si>
    <t>105.00%</t>
  </si>
  <si>
    <t>Change in Contract Liabilities-Noncurrent</t>
  </si>
  <si>
    <t>Percent Change in Contract Liabilities-Noncurrent</t>
  </si>
  <si>
    <t>(62.00%)</t>
  </si>
  <si>
    <t>Change in Contract Assets (Liabilities), Net</t>
  </si>
  <si>
    <t>Change in Contract Assets (Liabilities) Net Percent Change</t>
  </si>
  <si>
    <t>(96.00%)</t>
  </si>
  <si>
    <t>Contract with Customer, Liability, Revenue Recognized</t>
  </si>
  <si>
    <t>Business Combinations (Details) - USD ($)</t>
  </si>
  <si>
    <t>Mar. 07, 2017</t>
  </si>
  <si>
    <t>Business Acquisition [Line Items]</t>
  </si>
  <si>
    <t>Business Acquisition, Pro Forma Revenue</t>
  </si>
  <si>
    <t>Business Combination, Recognized Identifiable Assets Acquired and Liabilities Assumed, Cash and Equivalents</t>
  </si>
  <si>
    <t>Business Combination, Consideration Transferred</t>
  </si>
  <si>
    <t>Business Combination, Recognized Identifiable Assets Acquired, Goodwill, and Liabilities Assumed, Less Noncontrolling Interest [Abstract]</t>
  </si>
  <si>
    <t>Business Combination, Contingent Consideration, Liability</t>
  </si>
  <si>
    <t>Estimate of Total Contingent Consideration Earned</t>
  </si>
  <si>
    <t>Payment for Contingent Consideration Liability, Operating Activitie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Current Liabilities</t>
  </si>
  <si>
    <t>Business Combination, Recognized Identifiable Assets Acquired and Liabilities Assumed, Deferred Tax Liabilities</t>
  </si>
  <si>
    <t>Business Acquisition, Goodwill, Expected Tax Deductible Amount</t>
  </si>
  <si>
    <t>Business Acquisition, Transaction Costs</t>
  </si>
  <si>
    <t>Business Acquisition, Pro Forma Net Income (Loss)</t>
  </si>
  <si>
    <t>Business Acquisition, Pro Forma Earnings Per Share, Diluted</t>
  </si>
  <si>
    <t>Order or Production Backlog [Member]</t>
  </si>
  <si>
    <t>Finite-Lived Intangible Asset, Useful Life</t>
  </si>
  <si>
    <t>Business Combination, Recognized Identifiable Assets Acquired and Liabilities Assumed, Finite-Lived Intangibles</t>
  </si>
  <si>
    <t>Customer Relationships [Member]</t>
  </si>
  <si>
    <t>Technology-Based Intangible Assets [Member]</t>
  </si>
  <si>
    <t>Trademarks [Member]</t>
  </si>
  <si>
    <t>Goodwill and Intangibles (Details) - USD ($)</t>
  </si>
  <si>
    <t>Goodwill [Roll Forward]</t>
  </si>
  <si>
    <t>Beginning Balance</t>
  </si>
  <si>
    <t>Goodwill, Translation and Purchase Accounting Adjustments</t>
  </si>
  <si>
    <t>Ending Balance</t>
  </si>
  <si>
    <t>Amortization of Intangible Assets</t>
  </si>
  <si>
    <t>Intangible Assets, Gross (Excluding Goodwill)</t>
  </si>
  <si>
    <t>Finite-Lived Intangible Assets, Accumulated Amortization</t>
  </si>
  <si>
    <t>NVIS, Inc. [Member]</t>
  </si>
  <si>
    <t>Financial Instruments (Fair Value Measurements) (Details) - USD ($)</t>
  </si>
  <si>
    <t>Sep. 30, 2019</t>
  </si>
  <si>
    <t>Fair Value, Assets and Liabilities Measured on Recurring and Nonrecurring Basis [Line Items]</t>
  </si>
  <si>
    <t>Fair value measurements of financial assets</t>
  </si>
  <si>
    <t>SOLOS Equity Raise</t>
  </si>
  <si>
    <t>Total Ownership Percentage by Other Owners</t>
  </si>
  <si>
    <t>Level 1</t>
  </si>
  <si>
    <t>Level 2</t>
  </si>
  <si>
    <t>Level 3</t>
  </si>
  <si>
    <t>Cash and Cash Equivalents [Member]</t>
  </si>
  <si>
    <t>Cash and Cash Equivalents [Member] | Level 1</t>
  </si>
  <si>
    <t>Cash and Cash Equivalents [Member] | Level 3</t>
  </si>
  <si>
    <t>Equity Securities [Member]</t>
  </si>
  <si>
    <t>Equity Securities [Member] | Level 1</t>
  </si>
  <si>
    <t>Equity Securities [Member] | Level 2</t>
  </si>
  <si>
    <t>Equity Securities [Member] | Level 3</t>
  </si>
  <si>
    <t>Fair Value, Asset, Recurring Basis, Still Held, Unrealized Gain (Loss)</t>
  </si>
  <si>
    <t>Fair Value, Measurement with Unobservable Inputs Reconciliation, Recurring Basis, Asset, Purchases, (Sales), Issuances, (Settlements)</t>
  </si>
  <si>
    <t>Fair Value, Measurement with Unobservable Inputs Reconciliation, Recurring Basis, Asset Transfers Into Level 3</t>
  </si>
  <si>
    <t>US Government Agencies Debt Securities [Member]</t>
  </si>
  <si>
    <t>US Government Agencies Debt Securities [Member] | Level 1</t>
  </si>
  <si>
    <t>US Government Agencies Debt Securities [Member] | Level 2</t>
  </si>
  <si>
    <t>US Government Agencies Debt Securities [Member] | Level 3</t>
  </si>
  <si>
    <t>Corporate Debt Securities [Member]</t>
  </si>
  <si>
    <t>Corporate Debt Securities [Member] | Level 2</t>
  </si>
  <si>
    <t>Corporate Debt Securities [Member] | Level 3</t>
  </si>
  <si>
    <t>SOLOS [Member]</t>
  </si>
  <si>
    <t>Percentage Owned of an Equity Investment</t>
  </si>
  <si>
    <t>20.00%</t>
  </si>
  <si>
    <t>11.00%</t>
  </si>
  <si>
    <t>RealWear, Inc. [Member] | Level 3</t>
  </si>
  <si>
    <t>Impairment of Equity Security</t>
  </si>
  <si>
    <t>2.80%</t>
  </si>
  <si>
    <t>RealWear, Inc. [Member] | RealWear, Inc. [Member] | Level 3</t>
  </si>
  <si>
    <t>Ownership Percentage in Equity Investment, Warrant</t>
  </si>
  <si>
    <t>15.00%</t>
  </si>
  <si>
    <t>SOLOS [Member] | Level 3</t>
  </si>
  <si>
    <t>Financial Instruments (Marketable Debt Securities) (Details) - USD ($)</t>
  </si>
  <si>
    <t>Debt Securities, Available-for-sale [Line Items]</t>
  </si>
  <si>
    <t>Amortized Cost</t>
  </si>
  <si>
    <t>Unrealized Losses</t>
  </si>
  <si>
    <t>Fair Value</t>
  </si>
  <si>
    <t>Financial Instruments (Contractual Maturities) (Details) - USD ($)</t>
  </si>
  <si>
    <t>Available-for-sale Securities Contractual Maturities</t>
  </si>
  <si>
    <t>Less than One year</t>
  </si>
  <si>
    <t>One to Five years</t>
  </si>
  <si>
    <t>Debt Securities, Available-for-sale</t>
  </si>
  <si>
    <t>Stockholders' Equity and Stock-Based Compensation (Details) - USD ($)</t>
  </si>
  <si>
    <t>Apr. 10, 2019</t>
  </si>
  <si>
    <t>Mar. 15, 2019</t>
  </si>
  <si>
    <t>Apr. 22, 2017</t>
  </si>
  <si>
    <t>Dec. 31, 2016</t>
  </si>
  <si>
    <t>Share-based Compensation Arrangement by Share-based Payment Award [Line Items]</t>
  </si>
  <si>
    <t>Gross Proceeds from Registered Sale of Equity Securities</t>
  </si>
  <si>
    <t>Shares Issued, Price Per Share</t>
  </si>
  <si>
    <t>Underwriting Discounts and Offering Expenses from Registered Sale of Equity Securities</t>
  </si>
  <si>
    <t>Stock Issued During Period, Value, Treasury Stock Reissued</t>
  </si>
  <si>
    <t>Noncontrolling Interest, Ownership Percentage by Noncontrolling Owners</t>
  </si>
  <si>
    <t>0.80%</t>
  </si>
  <si>
    <t>8.90%</t>
  </si>
  <si>
    <t>Shares Committed to be Issued Under Stock Incentive Plan</t>
  </si>
  <si>
    <t>Share-based Compensation Arrangement by Share-based Payment Award, Equity Instruments Other than Options, Nonvested, Weighted Average Grant Date Fair Value</t>
  </si>
  <si>
    <t>Share-based Payment Arrangement, Nonvested Award, Cost Not yet Recognized, Amount</t>
  </si>
  <si>
    <t>Share-based Payment Arrangement, Nonvested Award, Cost Not yet Recognized, Period for Recognition</t>
  </si>
  <si>
    <t>2010 Equity Plan</t>
  </si>
  <si>
    <t>Number of shares that may be issued</t>
  </si>
  <si>
    <t>Share-based Compensation Arrangement by Share-based Payment Award, Award Requisite Service Period</t>
  </si>
  <si>
    <t>Share-based Compensation Arrangement by Share-based Payment Award, Market Price, Award Vest</t>
  </si>
  <si>
    <t>Share-based Compensation Arrangement by Share-based Payment Award, Fair Value Assumptions, Expected Volatility Rate</t>
  </si>
  <si>
    <t>48.30%</t>
  </si>
  <si>
    <t>Share-based Compensation Arrangement by Share-based Payment Award, Fair Value Assumptions, Risk Free Interest Rate</t>
  </si>
  <si>
    <t>1.97%</t>
  </si>
  <si>
    <t>Share-based Compensation Arrangement by Share-based Payment Award, Fair Value Assumptions, Expected Term</t>
  </si>
  <si>
    <t>Share-based Compensation Arrangement by Share-based Payment Award, Fair Value Assumptions, Expected Dividend Rate</t>
  </si>
  <si>
    <t>0.00%</t>
  </si>
  <si>
    <t>Period One [Member] | Unvested Restricted Stock Awards</t>
  </si>
  <si>
    <t>Period Two [Member] | Unvested Restricted Stock Awards</t>
  </si>
  <si>
    <t>Period Three [Member] | Unvested Restricted Stock Awards</t>
  </si>
  <si>
    <t>Goertek [Member]</t>
  </si>
  <si>
    <t>Sale of Stock, Number of Shares Issued in Transaction</t>
  </si>
  <si>
    <t>Sale of Stock, Price Per Share</t>
  </si>
  <si>
    <t>10.10%</t>
  </si>
  <si>
    <t>Gain (Loss) on Sale of Treasury Stock</t>
  </si>
  <si>
    <t>Stockholders' Equity and Stock-Based Compensation (Nonvested Restricted Common Stock) (Details) - Restricted stock - USD ($)</t>
  </si>
  <si>
    <t>Shares</t>
  </si>
  <si>
    <t>Granted</t>
  </si>
  <si>
    <t>Forfeited</t>
  </si>
  <si>
    <t>Vested</t>
  </si>
  <si>
    <t>Weighted Average Grant Fair Value</t>
  </si>
  <si>
    <t>Stockholders' Equity and Stock-Based Compensation (Stock-Based Compensation) (Details) - USD ($)</t>
  </si>
  <si>
    <t>Employee Service Share-based Compensation, Allocation of Recognized Period Costs [Line Items]</t>
  </si>
  <si>
    <t>Research and development</t>
  </si>
  <si>
    <t>Concentrations of Risk (Details)</t>
  </si>
  <si>
    <t>Concentration Risk [Line Items]</t>
  </si>
  <si>
    <t>Concentrations of risk, percentage</t>
  </si>
  <si>
    <t>10.00%</t>
  </si>
  <si>
    <t>Percent of Gross Accounts Receivable | Credit concentration risk | Scott Safety [Member]</t>
  </si>
  <si>
    <t>12.00%</t>
  </si>
  <si>
    <t>Percent of Gross Accounts Receivable | Credit concentration risk | RealWear, Inc. [Member]</t>
  </si>
  <si>
    <t>31.00%</t>
  </si>
  <si>
    <t>Percent of Gross Accounts Receivable | Credit concentration risk | DRS Technologies [Member]</t>
  </si>
  <si>
    <t>22.00%</t>
  </si>
  <si>
    <t>Percent of Gross Accounts Receivable | Credit concentration risk | Collins Aerospace [Member]</t>
  </si>
  <si>
    <t>23.00%</t>
  </si>
  <si>
    <t>Sales as a Percent of Total Revenue | Customer concentration risk | RealWear, Inc. [Member]</t>
  </si>
  <si>
    <t>Sales as a Percent of Total Revenue | Customer concentration risk | DRS Technologies [Member]</t>
  </si>
  <si>
    <t>17.00%</t>
  </si>
  <si>
    <t>Sales as a Percent of Total Revenue | Customer concentration risk | Collins Aerospace [Member]</t>
  </si>
  <si>
    <t>Sales as a Percent of Total Revenue | Customer concentration risk | Military Customers in Total</t>
  </si>
  <si>
    <t>30.00%</t>
  </si>
  <si>
    <t>48.00%</t>
  </si>
  <si>
    <t>Sales as a Percent of Total Revenue | Customer concentration risk | General Dynamics [Member]</t>
  </si>
  <si>
    <t>Sales as a Percent of Total Revenue | Customer concentration risk | U.S. Army [Member]</t>
  </si>
  <si>
    <t>Sales as a Percent of Total Revenue | United States Government Funded Research and Development Contracts</t>
  </si>
  <si>
    <t>Income Taxes (Details) - USD ($)</t>
  </si>
  <si>
    <t>Income Taxes [Line Items]</t>
  </si>
  <si>
    <t>Proceeds from AMT Refund</t>
  </si>
  <si>
    <t>Effective Income Tax Rate Reconciliation, at Federal Statutory Income Tax Rate, Percent</t>
  </si>
  <si>
    <t>21.00%</t>
  </si>
  <si>
    <t>Tax Cuts and Jobs Act of 2017, Remeasurement of Deferred for Reduction in Corporate Tax Rate, Income Tax Expense (Benefit)</t>
  </si>
  <si>
    <t>Unrecognized Tax Benefits</t>
  </si>
  <si>
    <t>Unrecognized Tax Benefits, Period Increase (Decrease)</t>
  </si>
  <si>
    <t>Income (Loss) from Continuing Operations before Income Taxes, Foreign</t>
  </si>
  <si>
    <t>Deferred Tax Assets, Valuation Allowance</t>
  </si>
  <si>
    <t>Current:</t>
  </si>
  <si>
    <t>State</t>
  </si>
  <si>
    <t>Current Foreign Tax Expense (Benefit)</t>
  </si>
  <si>
    <t>Total current provision</t>
  </si>
  <si>
    <t>Deferred:</t>
  </si>
  <si>
    <t>Federal</t>
  </si>
  <si>
    <t>Foreign</t>
  </si>
  <si>
    <t>Change in valuation allowance</t>
  </si>
  <si>
    <t>Total deferred provision</t>
  </si>
  <si>
    <t>Income Tax Expense (Benefit), Continuing Operations, Income Tax Reconciliation [Abstract]</t>
  </si>
  <si>
    <t>Tax provision at federal statutory rates</t>
  </si>
  <si>
    <t>State tax liability</t>
  </si>
  <si>
    <t>Foreign deferred tax rate differential</t>
  </si>
  <si>
    <t>Foreign withholding</t>
  </si>
  <si>
    <t>Outside basis in Kowon, net unremitted earnings</t>
  </si>
  <si>
    <t>Non-deductible expenses</t>
  </si>
  <si>
    <t>Increase in net state operating loss carryforwards</t>
  </si>
  <si>
    <t>Other Income Tax Expense (Benefit), Continuing Operations</t>
  </si>
  <si>
    <t>Provision to tax return adjustments and tax rate change (1)</t>
  </si>
  <si>
    <t>Tax credits</t>
  </si>
  <si>
    <t>Effective Income Tax Rate Reconciliation, Deduction, Amount</t>
  </si>
  <si>
    <t>Non-deductible equity compensation</t>
  </si>
  <si>
    <t>Effective Income Tax Rate Reconciliation, Tax Contingency, Amount</t>
  </si>
  <si>
    <t>Other, net</t>
  </si>
  <si>
    <t>Deferred tax liability:</t>
  </si>
  <si>
    <t>Foreign withholding liability</t>
  </si>
  <si>
    <t>Deferred Tax assets:</t>
  </si>
  <si>
    <t>Federal net operating loss carryforwards</t>
  </si>
  <si>
    <t>State net operating loss carryforwards</t>
  </si>
  <si>
    <t>Foreign net operating loss carryforwards</t>
  </si>
  <si>
    <t>Equity awards</t>
  </si>
  <si>
    <t>Investments</t>
  </si>
  <si>
    <t>Deferred Tax Assets, Other Tax Carryforwards</t>
  </si>
  <si>
    <t>Net deferred tax assets</t>
  </si>
  <si>
    <t>Deferred Tax Assets, Net, Noncurrent</t>
  </si>
  <si>
    <t>Unrecognized Tax Benefits, Interest on Income Taxes Expense</t>
  </si>
  <si>
    <t>Deferred Tax Assets, Tax Credit Carryforwards, Alternative Minimum Tax</t>
  </si>
  <si>
    <t>AMT Receivable, Current</t>
  </si>
  <si>
    <t>The state impact of any federal changes, subject to examination by various states (in years)</t>
  </si>
  <si>
    <t>International jurisdictions | Minimum</t>
  </si>
  <si>
    <t>Income tax returns examination period</t>
  </si>
  <si>
    <t>International jurisdictions | Maximum</t>
  </si>
  <si>
    <t>20 years</t>
  </si>
  <si>
    <t>Net operating loss carryforwards available for tax purposes</t>
  </si>
  <si>
    <t>Operating Loss Carryforwards, Unlimited</t>
  </si>
  <si>
    <t>State | Minimum</t>
  </si>
  <si>
    <t>State | Maximum</t>
  </si>
  <si>
    <t>Accrued Warranty (Details) - USD ($)</t>
  </si>
  <si>
    <t>Movement in Standard Product Warranty Accrual [Roll Forward]</t>
  </si>
  <si>
    <t>Additions</t>
  </si>
  <si>
    <t>Claims and reversals</t>
  </si>
  <si>
    <t>Employee Benefit Plan (Details) - USD ($)</t>
  </si>
  <si>
    <t>Schedule of Benefit Plans Disclosure [Line Items]</t>
  </si>
  <si>
    <t>Defined Contribution Plan, Employee Age Threshhold for Higher Annual Contribution</t>
  </si>
  <si>
    <t>50 years</t>
  </si>
  <si>
    <t>Employer matching percentage</t>
  </si>
  <si>
    <t>50.00%</t>
  </si>
  <si>
    <t>Maximum amount of employee contribution that employer matches</t>
  </si>
  <si>
    <t>6.00%</t>
  </si>
  <si>
    <t>Amount charged to operations in connection with the plan</t>
  </si>
  <si>
    <t>Under the age of 50</t>
  </si>
  <si>
    <t>Maximum amount of annual compensation that can be deferred</t>
  </si>
  <si>
    <t>Over the age fo 50</t>
  </si>
  <si>
    <t>Commintments and Contingencies (Details) - USD ($) $ in Millions</t>
  </si>
  <si>
    <t>Other Commitments [Line Items]</t>
  </si>
  <si>
    <t>Payments to Acquire Investments</t>
  </si>
  <si>
    <t>Cash, Commitment to Purchase Equity Investment (RMB)</t>
  </si>
  <si>
    <t>BOE [Member]</t>
  </si>
  <si>
    <t>3.50%</t>
  </si>
  <si>
    <t>Segments and Disaggregation of Revenue (Details) - USD ($)</t>
  </si>
  <si>
    <t>Segment Reporting Information [Line Items]</t>
  </si>
  <si>
    <t>Property, Plant and Equipment [Member]</t>
  </si>
  <si>
    <t>Long lived assets</t>
  </si>
  <si>
    <t>UNITED STATES | Property, Plant and Equipment [Member]</t>
  </si>
  <si>
    <t>UNITED KINGDOM | Property, Plant and Equipment [Member]</t>
  </si>
  <si>
    <t>CHINA | Property, Plant and Equipment [Member]</t>
  </si>
  <si>
    <t>JAPAN | Property, Plant and Equipment [Member]</t>
  </si>
  <si>
    <t>Kopin [Member]</t>
  </si>
  <si>
    <t>Kopin [Member] | Industrial Customers [Member]</t>
  </si>
  <si>
    <t>Kopin [Member] | Consumer Customers [Member]</t>
  </si>
  <si>
    <t>Kopin [Member] | Research and Development [Member]</t>
  </si>
  <si>
    <t>Kopin [Member] | All Other Customers [Member]</t>
  </si>
  <si>
    <t>Kopin [Member] | Military Customers in Total</t>
  </si>
  <si>
    <t>Kopin [Member] | License and Royalties [Member]</t>
  </si>
  <si>
    <t>Kopin [Member] | UNITED STATES</t>
  </si>
  <si>
    <t>Segments and Disaggregation of Revenue (Percentage of Net Revenues by Geographies) (Details) - USD ($)</t>
  </si>
  <si>
    <t>Revenues from External Customers and Long-Lived Assets [Line Items]</t>
  </si>
  <si>
    <t>Percent of Total</t>
  </si>
  <si>
    <t>100.00%</t>
  </si>
  <si>
    <t>51.00%</t>
  </si>
  <si>
    <t>59.00%</t>
  </si>
  <si>
    <t>Kopin [Member] | Others</t>
  </si>
  <si>
    <t>1.00%</t>
  </si>
  <si>
    <t>Kopin [Member] | Americas</t>
  </si>
  <si>
    <t>Kopin [Member] | Asia-Pacific</t>
  </si>
  <si>
    <t>28.00%</t>
  </si>
  <si>
    <t>19.00%</t>
  </si>
  <si>
    <t>Kopin [Member] | Europe</t>
  </si>
  <si>
    <t>Kopin [Member] | Others [Member]</t>
  </si>
  <si>
    <t>Selected Quarterly Financial Information (Unaudited) (Details) - USD ($)</t>
  </si>
  <si>
    <t>Quarterly Financial Information Disclosure [Line Items]</t>
  </si>
  <si>
    <t>Gross Profit</t>
  </si>
  <si>
    <t>(Loss) income from continuing operations</t>
  </si>
  <si>
    <t>Net income (loss) attributable to the controlling interest</t>
  </si>
  <si>
    <t>Basic and Diluted (in dollars per share)</t>
  </si>
  <si>
    <t>Shares used in computing net income per share:</t>
  </si>
  <si>
    <t>Revenue from Licensing of Functional IP</t>
  </si>
  <si>
    <t>Gain on investments</t>
  </si>
  <si>
    <t>Related Party Transactions (Details) - USD ($)</t>
  </si>
  <si>
    <t>Related Party Transaction [Line Items]</t>
  </si>
  <si>
    <t>Related Party Transaction, Purchases from Related Party</t>
  </si>
  <si>
    <t>Accounts Receivable, Related Parties</t>
  </si>
  <si>
    <t>Contract with Customer, Asset, Net, Current</t>
  </si>
  <si>
    <t>Accounts Payable, Related Parties</t>
  </si>
  <si>
    <t>Revenue from Related Parties</t>
  </si>
  <si>
    <t>CEO [Member]</t>
  </si>
  <si>
    <t>Percentage of Equity Security Owned by Outside Investors</t>
  </si>
  <si>
    <t>15.50%</t>
  </si>
  <si>
    <t>Diluted Percentage of Equity Security Owned by Outside Investors</t>
  </si>
  <si>
    <t>12.30%</t>
  </si>
  <si>
    <t>Shares Owned of an Equity Security</t>
  </si>
  <si>
    <t>RealWear, Inc. [Member]</t>
  </si>
  <si>
    <t>RealWear, Inc. [Member] | Nonsoftware License Arrangement [Member]</t>
  </si>
  <si>
    <t>RealWear, Inc. [Member] | Receivable [Domain]</t>
  </si>
  <si>
    <t>CEO's Family [Member]</t>
  </si>
  <si>
    <t>37.10%</t>
  </si>
  <si>
    <t>29.50%</t>
  </si>
  <si>
    <t>RealWear, Inc. [Member] | Initial Payment [Member]</t>
  </si>
  <si>
    <t>RealWear, Inc. [Member] | Deferred Payment [Member]</t>
  </si>
  <si>
    <t>RealWear, Inc. [Member] | Quarterly Installments [Member]</t>
  </si>
  <si>
    <t>RealWear, Inc. [Member] | Fair Value, Inputs, Level 3 [Member]</t>
  </si>
  <si>
    <t>RealWear, Inc. [Member] | Fair Value, Inputs, Level 3 [Member] | RealWear, Inc. [Member]</t>
  </si>
  <si>
    <t>Valuation and Qualifying Accounts (Details) - USD ($)</t>
  </si>
  <si>
    <t>Accounts Receivable, Allowance for Credit Loss</t>
  </si>
  <si>
    <t>Allowance for Doubtful Accounts Receivable, Period Increase (Decrease)</t>
  </si>
  <si>
    <t>Accounts Receivable, Allowance for Credit Loss, Recove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4</v>
      </c>
    </row>
    <row r="24" spans="1:4">
      <c r="A24" s="4" t="s">
        <v>45</v>
      </c>
      <c r="B24" s="4" t="s">
        <v>9</v>
      </c>
    </row>
    <row r="25" spans="1:4">
      <c r="A25" s="4" t="s">
        <v>46</v>
      </c>
      <c r="B25" s="4" t="s">
        <v>17</v>
      </c>
    </row>
    <row r="26" spans="1:4">
      <c r="A26" s="4" t="s">
        <v>47</v>
      </c>
      <c r="B26" s="4" t="s">
        <v>17</v>
      </c>
    </row>
    <row r="27" spans="1:4">
      <c r="A27" s="4" t="s">
        <v>48</v>
      </c>
      <c r="D27" s="5" t="n">
        <v>73449831</v>
      </c>
    </row>
    <row r="28" spans="1:4">
      <c r="A28" s="4" t="s">
        <v>49</v>
      </c>
      <c r="C28" s="6" t="n">
        <v>84914040</v>
      </c>
    </row>
    <row r="29" spans="1:4">
      <c r="A29" s="4" t="s">
        <v>50</v>
      </c>
      <c r="B29" s="4" t="s">
        <v>17</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6029247</v>
      </c>
      <c r="C3" s="5" t="n">
        <v>14326347</v>
      </c>
    </row>
    <row r="4" spans="1:3">
      <c r="A4" s="4" t="s">
        <v>66</v>
      </c>
      <c r="B4" s="6" t="n">
        <v>15752997</v>
      </c>
      <c r="C4" s="6" t="n">
        <v>22918016</v>
      </c>
    </row>
    <row r="5" spans="1:3">
      <c r="A5" s="4" t="s">
        <v>67</v>
      </c>
      <c r="B5" s="6" t="n">
        <v>6023250</v>
      </c>
      <c r="C5" s="6" t="n">
        <v>3088360</v>
      </c>
    </row>
    <row r="6" spans="1:3">
      <c r="A6" s="4" t="s">
        <v>68</v>
      </c>
      <c r="B6" s="6" t="n">
        <v>921082</v>
      </c>
      <c r="C6" s="6" t="n">
        <v>3089663</v>
      </c>
    </row>
    <row r="7" spans="1:3">
      <c r="A7" s="4" t="s">
        <v>69</v>
      </c>
      <c r="B7" s="6" t="n">
        <v>3768696</v>
      </c>
      <c r="C7" s="6" t="n">
        <v>4797238</v>
      </c>
    </row>
    <row r="8" spans="1:3">
      <c r="A8" s="4" t="s">
        <v>70</v>
      </c>
      <c r="B8" s="6" t="n">
        <v>104442</v>
      </c>
      <c r="C8" s="6" t="n">
        <v>399611</v>
      </c>
    </row>
    <row r="9" spans="1:3">
      <c r="A9" s="4" t="s">
        <v>71</v>
      </c>
      <c r="B9" s="6" t="n">
        <v>1164927</v>
      </c>
      <c r="C9" s="6" t="n">
        <v>784790</v>
      </c>
    </row>
    <row r="10" spans="1:3">
      <c r="A10" s="4" t="s">
        <v>72</v>
      </c>
      <c r="B10" s="6" t="n">
        <v>33764641</v>
      </c>
      <c r="C10" s="6" t="n">
        <v>49404025</v>
      </c>
    </row>
    <row r="11" spans="1:3">
      <c r="A11" s="4" t="s">
        <v>73</v>
      </c>
      <c r="B11" s="6" t="n">
        <v>1473341</v>
      </c>
      <c r="C11" s="6" t="n">
        <v>2598842</v>
      </c>
    </row>
    <row r="12" spans="1:3">
      <c r="A12" s="4" t="s">
        <v>74</v>
      </c>
      <c r="B12" s="6" t="n">
        <v>2753963</v>
      </c>
      <c r="C12" s="6" t="n">
        <v>0</v>
      </c>
    </row>
    <row r="13" spans="1:3">
      <c r="A13" s="4" t="s">
        <v>75</v>
      </c>
      <c r="B13" s="6" t="n">
        <v>0</v>
      </c>
      <c r="C13" s="6" t="n">
        <v>331344</v>
      </c>
    </row>
    <row r="14" spans="1:3">
      <c r="A14" s="4" t="s">
        <v>76</v>
      </c>
      <c r="B14" s="6" t="n">
        <v>517411</v>
      </c>
      <c r="C14" s="6" t="n">
        <v>1361375</v>
      </c>
    </row>
    <row r="15" spans="1:3">
      <c r="A15" s="4" t="s">
        <v>77</v>
      </c>
      <c r="B15" s="6" t="n">
        <v>4537159</v>
      </c>
      <c r="C15" s="6" t="n">
        <v>5853525</v>
      </c>
    </row>
    <row r="16" spans="1:3">
      <c r="A16" s="4" t="s">
        <v>78</v>
      </c>
      <c r="B16" s="6" t="n">
        <v>43046515</v>
      </c>
      <c r="C16" s="6" t="n">
        <v>59549111</v>
      </c>
    </row>
    <row r="17" spans="1:3">
      <c r="A17" s="3" t="s">
        <v>79</v>
      </c>
    </row>
    <row r="18" spans="1:3">
      <c r="A18" s="4" t="s">
        <v>80</v>
      </c>
      <c r="B18" s="6" t="n">
        <v>3998234</v>
      </c>
      <c r="C18" s="6" t="n">
        <v>3921880</v>
      </c>
    </row>
    <row r="19" spans="1:3">
      <c r="A19" s="4" t="s">
        <v>81</v>
      </c>
      <c r="B19" s="6" t="n">
        <v>2203773</v>
      </c>
      <c r="C19" s="6" t="n">
        <v>3038005</v>
      </c>
    </row>
    <row r="20" spans="1:3">
      <c r="A20" s="4" t="s">
        <v>82</v>
      </c>
      <c r="B20" s="6" t="n">
        <v>509000</v>
      </c>
      <c r="C20" s="6" t="n">
        <v>571000</v>
      </c>
    </row>
    <row r="21" spans="1:3">
      <c r="A21" s="4" t="s">
        <v>83</v>
      </c>
      <c r="B21" s="6" t="n">
        <v>796794</v>
      </c>
      <c r="C21" s="6" t="n">
        <v>388933</v>
      </c>
    </row>
    <row r="22" spans="1:3">
      <c r="A22" s="4" t="s">
        <v>84</v>
      </c>
      <c r="B22" s="6" t="n">
        <v>1041695</v>
      </c>
      <c r="C22" s="6" t="n">
        <v>0</v>
      </c>
    </row>
    <row r="23" spans="1:3">
      <c r="A23" s="4" t="s">
        <v>85</v>
      </c>
      <c r="B23" s="6" t="n">
        <v>2235217</v>
      </c>
      <c r="C23" s="6" t="n">
        <v>1901547</v>
      </c>
    </row>
    <row r="24" spans="1:3">
      <c r="A24" s="4" t="s">
        <v>86</v>
      </c>
      <c r="B24" s="6" t="n">
        <v>525000</v>
      </c>
      <c r="C24" s="6" t="n">
        <v>546000</v>
      </c>
    </row>
    <row r="25" spans="1:3">
      <c r="A25" s="4" t="s">
        <v>87</v>
      </c>
      <c r="B25" s="6" t="n">
        <v>11309713</v>
      </c>
      <c r="C25" s="6" t="n">
        <v>10367365</v>
      </c>
    </row>
    <row r="26" spans="1:3">
      <c r="A26" s="4" t="s">
        <v>88</v>
      </c>
      <c r="B26" s="6" t="n">
        <v>6557</v>
      </c>
    </row>
    <row r="27" spans="1:3">
      <c r="A27" s="4" t="s">
        <v>89</v>
      </c>
      <c r="B27" s="6" t="n">
        <v>268440</v>
      </c>
      <c r="C27" s="6" t="n">
        <v>271392</v>
      </c>
    </row>
    <row r="28" spans="1:3">
      <c r="A28" s="4" t="s">
        <v>90</v>
      </c>
      <c r="B28" s="6" t="n">
        <v>1791590</v>
      </c>
      <c r="C28" s="6" t="n">
        <v>0</v>
      </c>
    </row>
    <row r="29" spans="1:3">
      <c r="A29" s="4" t="s">
        <v>91</v>
      </c>
      <c r="B29" s="6" t="n">
        <v>1085160</v>
      </c>
      <c r="C29" s="6" t="n">
        <v>1197533</v>
      </c>
    </row>
    <row r="30" spans="1:3">
      <c r="A30" s="4" t="s">
        <v>92</v>
      </c>
      <c r="B30" s="4" t="s">
        <v>93</v>
      </c>
      <c r="C30" s="4" t="s">
        <v>93</v>
      </c>
    </row>
    <row r="31" spans="1:3">
      <c r="A31" s="3" t="s">
        <v>94</v>
      </c>
    </row>
    <row r="32" spans="1:3">
      <c r="A32" s="4" t="s">
        <v>95</v>
      </c>
      <c r="B32" s="6" t="n">
        <v>0</v>
      </c>
      <c r="C32" s="6" t="n">
        <v>0</v>
      </c>
    </row>
    <row r="33" spans="1:3">
      <c r="A33" s="4" t="s">
        <v>96</v>
      </c>
      <c r="B33" s="6" t="n">
        <v>870496</v>
      </c>
      <c r="C33" s="6" t="n">
        <v>785220</v>
      </c>
    </row>
    <row r="34" spans="1:3">
      <c r="A34" s="4" t="s">
        <v>97</v>
      </c>
      <c r="B34" s="6" t="n">
        <v>344456537</v>
      </c>
      <c r="C34" s="6" t="n">
        <v>334491397</v>
      </c>
    </row>
    <row r="35" spans="1:3">
      <c r="A35" s="4" t="s">
        <v>98</v>
      </c>
      <c r="B35" s="6" t="n">
        <v>-17238669</v>
      </c>
      <c r="C35" s="6" t="n">
        <v>-17238669</v>
      </c>
    </row>
    <row r="36" spans="1:3">
      <c r="A36" s="4" t="s">
        <v>99</v>
      </c>
      <c r="B36" s="6" t="n">
        <v>1757184</v>
      </c>
      <c r="C36" s="6" t="n">
        <v>1554587</v>
      </c>
    </row>
    <row r="37" spans="1:3">
      <c r="A37" s="4" t="s">
        <v>100</v>
      </c>
      <c r="B37" s="6" t="n">
        <v>-301236913</v>
      </c>
      <c r="C37" s="6" t="n">
        <v>-271730661</v>
      </c>
    </row>
    <row r="38" spans="1:3">
      <c r="A38" s="4" t="s">
        <v>101</v>
      </c>
      <c r="B38" s="6" t="n">
        <v>28608635</v>
      </c>
      <c r="C38" s="6" t="n">
        <v>47861874</v>
      </c>
    </row>
    <row r="39" spans="1:3">
      <c r="A39" s="4" t="s">
        <v>102</v>
      </c>
      <c r="B39" s="6" t="n">
        <v>-17023</v>
      </c>
      <c r="C39" s="6" t="n">
        <v>-149053</v>
      </c>
    </row>
    <row r="40" spans="1:3">
      <c r="A40" s="4" t="s">
        <v>103</v>
      </c>
      <c r="B40" s="6" t="n">
        <v>28591612</v>
      </c>
      <c r="C40" s="6" t="n">
        <v>47712821</v>
      </c>
    </row>
    <row r="41" spans="1:3">
      <c r="A41" s="4" t="s">
        <v>104</v>
      </c>
      <c r="B41" s="5" t="n">
        <v>43046515</v>
      </c>
      <c r="C41" s="5" t="n">
        <v>59549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4</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3</v>
      </c>
      <c r="B1" s="2" t="s">
        <v>1</v>
      </c>
    </row>
    <row r="2" spans="1:3">
      <c r="B2" s="2" t="s">
        <v>2</v>
      </c>
      <c r="C2" s="2" t="s">
        <v>63</v>
      </c>
    </row>
    <row r="3" spans="1:3">
      <c r="A3" s="3" t="s">
        <v>225</v>
      </c>
    </row>
    <row r="4" spans="1:3">
      <c r="A4" s="4" t="s">
        <v>284</v>
      </c>
      <c r="B4" s="4" t="s">
        <v>285</v>
      </c>
    </row>
    <row r="5" spans="1:3">
      <c r="A5" s="4" t="s">
        <v>286</v>
      </c>
      <c r="B5" s="4" t="s">
        <v>287</v>
      </c>
    </row>
    <row r="6" spans="1:3">
      <c r="A6" s="4" t="s">
        <v>288</v>
      </c>
      <c r="B6" s="4" t="s">
        <v>289</v>
      </c>
      <c r="C6" s="4" t="s">
        <v>290</v>
      </c>
    </row>
    <row r="7" spans="1:3">
      <c r="A7" s="4" t="s">
        <v>291</v>
      </c>
      <c r="B7" s="4" t="s">
        <v>292</v>
      </c>
    </row>
    <row r="8" spans="1:3">
      <c r="A8" s="4" t="s">
        <v>293</v>
      </c>
      <c r="B8" s="4" t="s">
        <v>294</v>
      </c>
    </row>
    <row r="9" spans="1:3">
      <c r="A9" s="4" t="s">
        <v>69</v>
      </c>
      <c r="B9" s="4" t="s">
        <v>295</v>
      </c>
    </row>
    <row r="10" spans="1:3">
      <c r="A10" s="4" t="s">
        <v>227</v>
      </c>
      <c r="B10" s="4" t="s">
        <v>296</v>
      </c>
    </row>
    <row r="11" spans="1:3">
      <c r="A11" s="4" t="s">
        <v>297</v>
      </c>
      <c r="B11" s="4" t="s">
        <v>298</v>
      </c>
    </row>
    <row r="12" spans="1:3">
      <c r="A12" s="4" t="s">
        <v>299</v>
      </c>
      <c r="B12" s="4" t="s">
        <v>300</v>
      </c>
    </row>
    <row r="13" spans="1:3">
      <c r="A13" s="4" t="s">
        <v>254</v>
      </c>
      <c r="B13" s="4" t="s">
        <v>301</v>
      </c>
    </row>
    <row r="14" spans="1:3">
      <c r="A14" s="4" t="s">
        <v>302</v>
      </c>
      <c r="B14" s="4" t="s">
        <v>303</v>
      </c>
    </row>
    <row r="15" spans="1:3">
      <c r="A15" s="4" t="s">
        <v>304</v>
      </c>
      <c r="B15" s="4" t="s">
        <v>305</v>
      </c>
    </row>
    <row r="16" spans="1:3">
      <c r="A16" s="4" t="s">
        <v>306</v>
      </c>
      <c r="B16" s="4" t="s">
        <v>307</v>
      </c>
    </row>
    <row r="17" spans="1:3">
      <c r="A17" s="4" t="s">
        <v>308</v>
      </c>
    </row>
    <row r="18" spans="1:3">
      <c r="A18" s="4" t="s">
        <v>309</v>
      </c>
      <c r="B18" s="4" t="s">
        <v>310</v>
      </c>
    </row>
    <row r="19" spans="1:3">
      <c r="A19" s="4" t="s">
        <v>311</v>
      </c>
      <c r="B19" s="4" t="s">
        <v>312</v>
      </c>
    </row>
    <row r="20" spans="1:3">
      <c r="A20" s="4" t="s">
        <v>313</v>
      </c>
      <c r="B20" s="4" t="s">
        <v>314</v>
      </c>
    </row>
    <row r="21" spans="1:3">
      <c r="A21" s="4" t="s">
        <v>315</v>
      </c>
      <c r="B21" s="4" t="s">
        <v>316</v>
      </c>
    </row>
    <row r="22" spans="1:3">
      <c r="A22" s="4" t="s">
        <v>317</v>
      </c>
      <c r="B22" s="4" t="s">
        <v>3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8</v>
      </c>
    </row>
    <row r="4" spans="1:2">
      <c r="A4" s="4" t="s">
        <v>227</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v>
      </c>
      <c r="B1" s="2" t="s">
        <v>2</v>
      </c>
      <c r="C1" s="2" t="s">
        <v>63</v>
      </c>
    </row>
    <row r="2" spans="1:3">
      <c r="A2" s="4" t="s">
        <v>106</v>
      </c>
      <c r="B2" s="5" t="n">
        <v>556871</v>
      </c>
      <c r="C2" s="5" t="n">
        <v>304000</v>
      </c>
    </row>
    <row r="3" spans="1:3">
      <c r="A3" s="4" t="s">
        <v>107</v>
      </c>
      <c r="B3" s="7" t="n">
        <v>0.01</v>
      </c>
      <c r="C3" s="7" t="n">
        <v>0.01</v>
      </c>
    </row>
    <row r="4" spans="1:3">
      <c r="A4" s="4" t="s">
        <v>108</v>
      </c>
      <c r="B4" s="6" t="n">
        <v>3000</v>
      </c>
      <c r="C4" s="6" t="n">
        <v>3000</v>
      </c>
    </row>
    <row r="5" spans="1:3">
      <c r="A5" s="4" t="s">
        <v>109</v>
      </c>
      <c r="B5" s="6" t="n">
        <v>0</v>
      </c>
      <c r="C5" s="6" t="n">
        <v>0</v>
      </c>
    </row>
    <row r="6" spans="1:3">
      <c r="A6" s="4" t="s">
        <v>110</v>
      </c>
      <c r="B6" s="7" t="n">
        <v>0.01</v>
      </c>
      <c r="C6" s="7" t="n">
        <v>0.01</v>
      </c>
    </row>
    <row r="7" spans="1:3">
      <c r="A7" s="4" t="s">
        <v>111</v>
      </c>
      <c r="B7" s="6" t="n">
        <v>120000000</v>
      </c>
      <c r="C7" s="6" t="n">
        <v>120000000</v>
      </c>
    </row>
    <row r="8" spans="1:3">
      <c r="A8" s="4" t="s">
        <v>112</v>
      </c>
      <c r="B8" s="6" t="n">
        <v>88912796</v>
      </c>
      <c r="C8" s="6" t="n">
        <v>80735320</v>
      </c>
    </row>
    <row r="9" spans="1:3">
      <c r="A9" s="4" t="s">
        <v>113</v>
      </c>
      <c r="B9" s="6" t="n">
        <v>82536412</v>
      </c>
      <c r="C9" s="6" t="n">
        <v>74008811</v>
      </c>
    </row>
    <row r="10" spans="1:3">
      <c r="A10" s="4" t="s">
        <v>114</v>
      </c>
      <c r="B10" s="6" t="n">
        <v>4513256</v>
      </c>
      <c r="C10" s="6" t="n">
        <v>451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row>
    <row r="2" spans="1:3">
      <c r="B2" s="2" t="s">
        <v>2</v>
      </c>
      <c r="C2" s="2" t="s">
        <v>63</v>
      </c>
    </row>
    <row r="3" spans="1:3">
      <c r="A3" s="3" t="s">
        <v>239</v>
      </c>
    </row>
    <row r="4" spans="1:3">
      <c r="A4" s="4" t="s">
        <v>343</v>
      </c>
      <c r="C4" s="4" t="s">
        <v>344</v>
      </c>
    </row>
    <row r="5" spans="1:3">
      <c r="A5" s="4" t="s">
        <v>345</v>
      </c>
      <c r="B5" s="4" t="s">
        <v>346</v>
      </c>
    </row>
    <row r="6" spans="1:3">
      <c r="A6" s="4" t="s">
        <v>347</v>
      </c>
      <c r="B6" s="4" t="s">
        <v>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58</v>
      </c>
    </row>
    <row r="4" spans="1:2">
      <c r="A4" s="4" t="s">
        <v>257</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7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73</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3</v>
      </c>
      <c r="D2" s="2" t="s">
        <v>116</v>
      </c>
    </row>
    <row r="3" spans="1:4">
      <c r="A3" s="3" t="s">
        <v>117</v>
      </c>
    </row>
    <row r="4" spans="1:4">
      <c r="A4" s="4" t="s">
        <v>118</v>
      </c>
      <c r="B4" s="5" t="n">
        <v>29518809</v>
      </c>
      <c r="C4" s="5" t="n">
        <v>24465005</v>
      </c>
      <c r="D4" s="5" t="n">
        <v>27841490</v>
      </c>
    </row>
    <row r="5" spans="1:4">
      <c r="A5" s="4" t="s">
        <v>119</v>
      </c>
      <c r="B5" s="6" t="n">
        <v>9234921</v>
      </c>
      <c r="C5" s="6" t="n">
        <v>5253890</v>
      </c>
      <c r="D5" s="6" t="n">
        <v>2946685</v>
      </c>
    </row>
    <row r="6" spans="1:4">
      <c r="A6" s="3" t="s">
        <v>120</v>
      </c>
    </row>
    <row r="7" spans="1:4">
      <c r="A7" s="4" t="s">
        <v>121</v>
      </c>
      <c r="B7" s="6" t="n">
        <v>20901538</v>
      </c>
      <c r="C7" s="6" t="n">
        <v>15831441</v>
      </c>
      <c r="D7" s="6" t="n">
        <v>18118418</v>
      </c>
    </row>
    <row r="8" spans="1:4">
      <c r="A8" s="4" t="s">
        <v>122</v>
      </c>
      <c r="B8" s="6" t="n">
        <v>4216161</v>
      </c>
      <c r="C8" s="6" t="n">
        <v>4892066</v>
      </c>
      <c r="D8" s="6" t="n">
        <v>3364658</v>
      </c>
    </row>
    <row r="9" spans="1:4">
      <c r="A9" s="4" t="s">
        <v>123</v>
      </c>
      <c r="B9" s="6" t="n">
        <v>9132969</v>
      </c>
      <c r="C9" s="6" t="n">
        <v>12553237</v>
      </c>
      <c r="D9" s="6" t="n">
        <v>15515057</v>
      </c>
    </row>
    <row r="10" spans="1:4">
      <c r="A10" s="4" t="s">
        <v>124</v>
      </c>
      <c r="B10" s="6" t="n">
        <v>21316459</v>
      </c>
      <c r="C10" s="6" t="n">
        <v>27210849</v>
      </c>
      <c r="D10" s="6" t="n">
        <v>20541244</v>
      </c>
    </row>
    <row r="11" spans="1:4">
      <c r="A11" s="4" t="s">
        <v>125</v>
      </c>
      <c r="B11" s="6" t="n">
        <v>331344</v>
      </c>
      <c r="C11" s="6" t="n">
        <v>1417470</v>
      </c>
      <c r="D11" s="6" t="n">
        <v>600086</v>
      </c>
    </row>
    <row r="12" spans="1:4">
      <c r="A12" s="4" t="s">
        <v>126</v>
      </c>
      <c r="B12" s="6" t="n">
        <v>0</v>
      </c>
      <c r="C12" s="6" t="n">
        <v>2526669</v>
      </c>
    </row>
    <row r="13" spans="1:4">
      <c r="A13" s="4" t="s">
        <v>127</v>
      </c>
      <c r="B13" s="6" t="n">
        <v>55898471</v>
      </c>
      <c r="C13" s="6" t="n">
        <v>64431732</v>
      </c>
      <c r="D13" s="6" t="n">
        <v>58139463</v>
      </c>
    </row>
    <row r="14" spans="1:4">
      <c r="A14" s="4" t="s">
        <v>128</v>
      </c>
      <c r="B14" s="6" t="n">
        <v>-26379662</v>
      </c>
      <c r="C14" s="6" t="n">
        <v>-39966727</v>
      </c>
      <c r="D14" s="6" t="n">
        <v>-30297973</v>
      </c>
    </row>
    <row r="15" spans="1:4">
      <c r="A15" s="3" t="s">
        <v>129</v>
      </c>
    </row>
    <row r="16" spans="1:4">
      <c r="A16" s="4" t="s">
        <v>130</v>
      </c>
      <c r="B16" s="6" t="n">
        <v>543759</v>
      </c>
      <c r="C16" s="6" t="n">
        <v>640059</v>
      </c>
      <c r="D16" s="6" t="n">
        <v>775626</v>
      </c>
    </row>
    <row r="17" spans="1:4">
      <c r="A17" s="4" t="s">
        <v>131</v>
      </c>
      <c r="B17" s="6" t="n">
        <v>225617</v>
      </c>
      <c r="C17" s="6" t="n">
        <v>855106</v>
      </c>
      <c r="D17" s="6" t="n">
        <v>247291</v>
      </c>
    </row>
    <row r="18" spans="1:4">
      <c r="A18" s="4" t="s">
        <v>132</v>
      </c>
      <c r="B18" s="6" t="n">
        <v>202517</v>
      </c>
      <c r="C18" s="6" t="n">
        <v>1169254</v>
      </c>
      <c r="D18" s="6" t="n">
        <v>-1068059</v>
      </c>
    </row>
    <row r="19" spans="1:4">
      <c r="A19" s="4" t="s">
        <v>133</v>
      </c>
      <c r="B19" s="6" t="n">
        <v>-3858453</v>
      </c>
      <c r="C19" s="6" t="n">
        <v>2849816</v>
      </c>
      <c r="D19" s="6" t="n">
        <v>2000000</v>
      </c>
    </row>
    <row r="20" spans="1:4">
      <c r="A20" s="4" t="s">
        <v>134</v>
      </c>
      <c r="B20" s="6" t="n">
        <v>-331344</v>
      </c>
      <c r="C20" s="6" t="n">
        <v>-1417470</v>
      </c>
      <c r="D20" s="6" t="n">
        <v>-600086</v>
      </c>
    </row>
    <row r="21" spans="1:4">
      <c r="A21" s="4" t="s">
        <v>135</v>
      </c>
      <c r="B21" s="6" t="n">
        <v>-2886560</v>
      </c>
      <c r="C21" s="6" t="n">
        <v>5514235</v>
      </c>
      <c r="D21" s="6" t="n">
        <v>1954858</v>
      </c>
    </row>
    <row r="22" spans="1:4">
      <c r="A22" s="4" t="s">
        <v>136</v>
      </c>
      <c r="B22" s="6" t="n">
        <v>-29266222</v>
      </c>
      <c r="C22" s="6" t="n">
        <v>-34452492</v>
      </c>
      <c r="D22" s="6" t="n">
        <v>-28343115</v>
      </c>
    </row>
    <row r="23" spans="1:4">
      <c r="A23" s="4" t="s">
        <v>137</v>
      </c>
      <c r="B23" s="6" t="n">
        <v>-108000</v>
      </c>
      <c r="C23" s="6" t="n">
        <v>-30000</v>
      </c>
      <c r="D23" s="6" t="n">
        <v>2963000</v>
      </c>
    </row>
    <row r="24" spans="1:4">
      <c r="A24" s="4" t="s">
        <v>138</v>
      </c>
      <c r="B24" s="6" t="n">
        <v>-29374222</v>
      </c>
      <c r="C24" s="6" t="n">
        <v>-34482492</v>
      </c>
      <c r="D24" s="6" t="n">
        <v>-25380115</v>
      </c>
    </row>
    <row r="25" spans="1:4">
      <c r="A25" s="4" t="s">
        <v>139</v>
      </c>
      <c r="B25" s="6" t="n">
        <v>-132030</v>
      </c>
      <c r="C25" s="6" t="n">
        <v>-51050</v>
      </c>
      <c r="D25" s="6" t="n">
        <v>139633</v>
      </c>
    </row>
    <row r="26" spans="1:4">
      <c r="A26" s="4" t="s">
        <v>140</v>
      </c>
      <c r="B26" s="5" t="n">
        <v>-29506252</v>
      </c>
      <c r="C26" s="5" t="n">
        <v>-34533542</v>
      </c>
      <c r="D26" s="5" t="n">
        <v>-25240482</v>
      </c>
    </row>
    <row r="27" spans="1:4">
      <c r="A27" s="3" t="s">
        <v>141</v>
      </c>
    </row>
    <row r="28" spans="1:4">
      <c r="A28" s="4" t="s">
        <v>142</v>
      </c>
      <c r="B28" s="7" t="n">
        <v>-0.37</v>
      </c>
      <c r="C28" s="7" t="n">
        <v>-0.47</v>
      </c>
      <c r="D28" s="7" t="n">
        <v>-0.36</v>
      </c>
    </row>
    <row r="29" spans="1:4">
      <c r="A29" s="3" t="s">
        <v>143</v>
      </c>
    </row>
    <row r="30" spans="1:4">
      <c r="A30" s="4" t="s">
        <v>144</v>
      </c>
      <c r="B30" s="6" t="n">
        <v>80282126</v>
      </c>
      <c r="C30" s="6" t="n">
        <v>73156545</v>
      </c>
      <c r="D30" s="6" t="n">
        <v>69914956</v>
      </c>
    </row>
    <row r="31" spans="1:4">
      <c r="A31" s="4" t="s">
        <v>145</v>
      </c>
    </row>
    <row r="32" spans="1:4">
      <c r="A32" s="3" t="s">
        <v>117</v>
      </c>
    </row>
    <row r="33" spans="1:4">
      <c r="A33" s="4" t="s">
        <v>118</v>
      </c>
      <c r="B33" s="5" t="n">
        <v>20283888</v>
      </c>
      <c r="C33" s="5" t="n">
        <v>19211115</v>
      </c>
      <c r="D33" s="5" t="n">
        <v>24894805</v>
      </c>
    </row>
    <row r="34" spans="1:4">
      <c r="A34" s="3" t="s">
        <v>120</v>
      </c>
    </row>
    <row r="35" spans="1:4">
      <c r="A35" s="4" t="s">
        <v>121</v>
      </c>
      <c r="C35" s="6" t="n">
        <v>15831441</v>
      </c>
    </row>
    <row r="36" spans="1:4">
      <c r="A36" s="3" t="s">
        <v>129</v>
      </c>
    </row>
    <row r="37" spans="1:4">
      <c r="A37" s="4" t="s">
        <v>140</v>
      </c>
      <c r="C37" s="5" t="n">
        <v>-34533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76</v>
      </c>
    </row>
    <row r="4" spans="1:2">
      <c r="A4" s="4" t="s">
        <v>277</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3" t="s">
        <v>280</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94</v>
      </c>
      <c r="B1" s="2" t="s">
        <v>395</v>
      </c>
      <c r="J1" s="2" t="s">
        <v>1</v>
      </c>
    </row>
    <row r="2" spans="1:14">
      <c r="B2" s="2" t="s">
        <v>2</v>
      </c>
      <c r="C2" s="2" t="s">
        <v>396</v>
      </c>
      <c r="D2" s="2" t="s">
        <v>397</v>
      </c>
      <c r="E2" s="2" t="s">
        <v>398</v>
      </c>
      <c r="F2" s="2" t="s">
        <v>63</v>
      </c>
      <c r="G2" s="2" t="s">
        <v>399</v>
      </c>
      <c r="H2" s="2" t="s">
        <v>400</v>
      </c>
      <c r="I2" s="2" t="s">
        <v>401</v>
      </c>
      <c r="J2" s="2" t="s">
        <v>2</v>
      </c>
      <c r="K2" s="2" t="s">
        <v>63</v>
      </c>
      <c r="L2" s="2" t="s">
        <v>116</v>
      </c>
      <c r="M2" s="2" t="s">
        <v>402</v>
      </c>
      <c r="N2" s="2" t="s">
        <v>403</v>
      </c>
    </row>
    <row r="3" spans="1:14">
      <c r="A3" s="3" t="s">
        <v>404</v>
      </c>
    </row>
    <row r="4" spans="1:14">
      <c r="A4" s="4" t="s">
        <v>138</v>
      </c>
      <c r="J4" s="5" t="n">
        <v>-29374222</v>
      </c>
      <c r="K4" s="5" t="n">
        <v>-34482492</v>
      </c>
      <c r="L4" s="5" t="n">
        <v>-25380115</v>
      </c>
    </row>
    <row r="5" spans="1:14">
      <c r="A5" s="4" t="s">
        <v>405</v>
      </c>
      <c r="J5" s="6" t="n">
        <v>-21026854</v>
      </c>
      <c r="K5" s="6" t="n">
        <v>-28103782</v>
      </c>
      <c r="L5" s="6" t="n">
        <v>-25912698</v>
      </c>
    </row>
    <row r="6" spans="1:14">
      <c r="A6" s="4" t="s">
        <v>406</v>
      </c>
      <c r="B6" s="5" t="n">
        <v>9300000</v>
      </c>
      <c r="J6" s="6" t="n">
        <v>9300000</v>
      </c>
    </row>
    <row r="7" spans="1:14">
      <c r="A7" s="4" t="s">
        <v>407</v>
      </c>
      <c r="B7" s="6" t="n">
        <v>-8727000</v>
      </c>
      <c r="C7" s="5" t="n">
        <v>-6139000</v>
      </c>
      <c r="D7" s="5" t="n">
        <v>-9110000</v>
      </c>
      <c r="E7" s="5" t="n">
        <v>-5543000</v>
      </c>
      <c r="F7" s="5" t="n">
        <v>-7741000</v>
      </c>
      <c r="G7" s="5" t="n">
        <v>-5126000</v>
      </c>
      <c r="H7" s="5" t="n">
        <v>-5944000</v>
      </c>
      <c r="I7" s="5" t="n">
        <v>-5654000</v>
      </c>
      <c r="J7" s="6" t="n">
        <v>-29518809</v>
      </c>
      <c r="K7" s="6" t="n">
        <v>-24465005</v>
      </c>
      <c r="L7" s="6" t="n">
        <v>-27841490</v>
      </c>
    </row>
    <row r="8" spans="1:14">
      <c r="A8" s="4" t="s">
        <v>408</v>
      </c>
      <c r="B8" s="6" t="n">
        <v>921082</v>
      </c>
      <c r="J8" s="6" t="n">
        <v>921082</v>
      </c>
      <c r="N8" s="5" t="n">
        <v>3089663</v>
      </c>
    </row>
    <row r="9" spans="1:14">
      <c r="A9" s="4" t="s">
        <v>74</v>
      </c>
      <c r="B9" s="6" t="n">
        <v>2753963</v>
      </c>
      <c r="F9" s="6" t="n">
        <v>0</v>
      </c>
      <c r="J9" s="5" t="n">
        <v>2753963</v>
      </c>
      <c r="K9" s="6" t="n">
        <v>0</v>
      </c>
    </row>
    <row r="10" spans="1:14">
      <c r="A10" s="4" t="s">
        <v>409</v>
      </c>
      <c r="J10" s="4" t="s">
        <v>410</v>
      </c>
    </row>
    <row r="11" spans="1:14">
      <c r="A11" s="3" t="s">
        <v>411</v>
      </c>
    </row>
    <row r="12" spans="1:14">
      <c r="A12" s="4" t="s">
        <v>412</v>
      </c>
      <c r="B12" s="6" t="n">
        <v>2630156</v>
      </c>
      <c r="F12" s="6" t="n">
        <v>2548139</v>
      </c>
      <c r="J12" s="5" t="n">
        <v>2630156</v>
      </c>
      <c r="K12" s="6" t="n">
        <v>2548139</v>
      </c>
    </row>
    <row r="13" spans="1:14">
      <c r="A13" s="4" t="s">
        <v>413</v>
      </c>
      <c r="B13" s="6" t="n">
        <v>711475</v>
      </c>
      <c r="F13" s="6" t="n">
        <v>1526552</v>
      </c>
      <c r="J13" s="6" t="n">
        <v>711475</v>
      </c>
      <c r="K13" s="6" t="n">
        <v>1526552</v>
      </c>
    </row>
    <row r="14" spans="1:14">
      <c r="A14" s="4" t="s">
        <v>414</v>
      </c>
      <c r="B14" s="6" t="n">
        <v>427065</v>
      </c>
      <c r="F14" s="6" t="n">
        <v>722547</v>
      </c>
      <c r="J14" s="6" t="n">
        <v>427065</v>
      </c>
      <c r="K14" s="6" t="n">
        <v>722547</v>
      </c>
    </row>
    <row r="15" spans="1:14">
      <c r="A15" s="4" t="s">
        <v>69</v>
      </c>
      <c r="B15" s="6" t="n">
        <v>-3768696</v>
      </c>
      <c r="F15" s="6" t="n">
        <v>-4797238</v>
      </c>
      <c r="J15" s="6" t="n">
        <v>-3768696</v>
      </c>
      <c r="K15" s="6" t="n">
        <v>-4797238</v>
      </c>
    </row>
    <row r="16" spans="1:14">
      <c r="A16" s="3" t="s">
        <v>415</v>
      </c>
    </row>
    <row r="17" spans="1:14">
      <c r="A17" s="4" t="s">
        <v>416</v>
      </c>
      <c r="E17" s="6" t="n">
        <v>254098</v>
      </c>
      <c r="I17" s="6" t="n">
        <v>269877</v>
      </c>
      <c r="J17" s="6" t="n">
        <v>254098</v>
      </c>
      <c r="K17" s="6" t="n">
        <v>269877</v>
      </c>
    </row>
    <row r="18" spans="1:14">
      <c r="A18" s="4" t="s">
        <v>417</v>
      </c>
      <c r="J18" s="6" t="n">
        <v>7785</v>
      </c>
      <c r="K18" s="6" t="n">
        <v>-15779</v>
      </c>
    </row>
    <row r="19" spans="1:14">
      <c r="A19" s="4" t="s">
        <v>418</v>
      </c>
      <c r="B19" s="6" t="n">
        <v>261883</v>
      </c>
      <c r="F19" s="6" t="n">
        <v>254098</v>
      </c>
      <c r="J19" s="6" t="n">
        <v>261883</v>
      </c>
      <c r="K19" s="6" t="n">
        <v>254098</v>
      </c>
      <c r="L19" s="6" t="n">
        <v>269877</v>
      </c>
    </row>
    <row r="20" spans="1:14">
      <c r="A20" s="3" t="s">
        <v>419</v>
      </c>
    </row>
    <row r="21" spans="1:14">
      <c r="A21" s="4" t="s">
        <v>76</v>
      </c>
      <c r="B21" s="6" t="n">
        <v>517411</v>
      </c>
      <c r="F21" s="6" t="n">
        <v>1361375</v>
      </c>
      <c r="J21" s="6" t="n">
        <v>517411</v>
      </c>
      <c r="K21" s="6" t="n">
        <v>1361375</v>
      </c>
    </row>
    <row r="22" spans="1:14">
      <c r="A22" s="4" t="s">
        <v>100</v>
      </c>
      <c r="B22" s="6" t="n">
        <v>-301236913</v>
      </c>
      <c r="F22" s="6" t="n">
        <v>-271730661</v>
      </c>
      <c r="J22" s="6" t="n">
        <v>-301236913</v>
      </c>
      <c r="K22" s="6" t="n">
        <v>-271730661</v>
      </c>
    </row>
    <row r="23" spans="1:14">
      <c r="A23" s="4" t="s">
        <v>119</v>
      </c>
      <c r="J23" s="6" t="n">
        <v>9234921</v>
      </c>
      <c r="K23" s="6" t="n">
        <v>5253890</v>
      </c>
      <c r="L23" s="6" t="n">
        <v>2946685</v>
      </c>
    </row>
    <row r="24" spans="1:14">
      <c r="A24" s="4" t="s">
        <v>121</v>
      </c>
      <c r="J24" s="6" t="n">
        <v>20901538</v>
      </c>
      <c r="K24" s="6" t="n">
        <v>15831441</v>
      </c>
      <c r="L24" s="6" t="n">
        <v>18118418</v>
      </c>
    </row>
    <row r="25" spans="1:14">
      <c r="A25" s="4" t="s">
        <v>420</v>
      </c>
      <c r="B25" s="5" t="n">
        <v>-7290000</v>
      </c>
      <c r="C25" s="5" t="n">
        <v>-6625000</v>
      </c>
      <c r="D25" s="5" t="n">
        <v>-4260000</v>
      </c>
      <c r="E25" s="5" t="n">
        <v>-11331000</v>
      </c>
      <c r="F25" s="6" t="n">
        <v>-9966000</v>
      </c>
      <c r="G25" s="5" t="n">
        <v>-9791000</v>
      </c>
      <c r="H25" s="5" t="n">
        <v>-9241000</v>
      </c>
      <c r="I25" s="5" t="n">
        <v>-5536000</v>
      </c>
      <c r="J25" s="5" t="n">
        <v>-29506252</v>
      </c>
      <c r="K25" s="6" t="n">
        <v>-34533542</v>
      </c>
      <c r="L25" s="5" t="n">
        <v>-25240482</v>
      </c>
    </row>
    <row r="26" spans="1:14">
      <c r="A26" s="4" t="s">
        <v>421</v>
      </c>
      <c r="B26" s="4" t="s">
        <v>410</v>
      </c>
      <c r="J26" s="4" t="s">
        <v>410</v>
      </c>
    </row>
    <row r="27" spans="1:14">
      <c r="A27" s="4" t="s">
        <v>84</v>
      </c>
      <c r="B27" s="5" t="n">
        <v>1041695</v>
      </c>
      <c r="F27" s="5" t="n">
        <v>0</v>
      </c>
      <c r="J27" s="5" t="n">
        <v>1041695</v>
      </c>
      <c r="K27" s="5" t="n">
        <v>0</v>
      </c>
      <c r="M27" s="5" t="n">
        <v>1000000</v>
      </c>
    </row>
    <row r="28" spans="1:14">
      <c r="A28" s="4" t="s">
        <v>422</v>
      </c>
    </row>
    <row r="29" spans="1:14">
      <c r="A29" s="3" t="s">
        <v>228</v>
      </c>
    </row>
    <row r="30" spans="1:14">
      <c r="A30" s="4" t="s">
        <v>423</v>
      </c>
      <c r="J30" s="4" t="s">
        <v>424</v>
      </c>
    </row>
    <row r="31" spans="1:14">
      <c r="A31" s="4" t="s">
        <v>425</v>
      </c>
    </row>
    <row r="32" spans="1:14">
      <c r="A32" s="3" t="s">
        <v>404</v>
      </c>
    </row>
    <row r="33" spans="1:14">
      <c r="A33" s="4" t="s">
        <v>74</v>
      </c>
      <c r="M33" s="6" t="n">
        <v>3700000</v>
      </c>
    </row>
    <row r="34" spans="1:14">
      <c r="A34" s="3" t="s">
        <v>228</v>
      </c>
    </row>
    <row r="35" spans="1:14">
      <c r="A35" s="4" t="s">
        <v>423</v>
      </c>
      <c r="J35" s="4" t="s">
        <v>426</v>
      </c>
    </row>
    <row r="36" spans="1:14">
      <c r="A36" s="3" t="s">
        <v>419</v>
      </c>
    </row>
    <row r="37" spans="1:14">
      <c r="A37" s="4" t="s">
        <v>427</v>
      </c>
      <c r="M37" s="5" t="n">
        <v>3800000</v>
      </c>
    </row>
    <row r="38" spans="1:14">
      <c r="A38" s="4" t="s">
        <v>428</v>
      </c>
    </row>
    <row r="39" spans="1:14">
      <c r="A39" s="3" t="s">
        <v>429</v>
      </c>
    </row>
    <row r="40" spans="1:14">
      <c r="A40" s="4" t="s">
        <v>430</v>
      </c>
      <c r="J40" s="6" t="n">
        <v>645000</v>
      </c>
      <c r="K40" s="6" t="n">
        <v>1549000</v>
      </c>
      <c r="L40" s="6" t="n">
        <v>1152000</v>
      </c>
    </row>
    <row r="41" spans="1:14">
      <c r="A41" s="4" t="s">
        <v>431</v>
      </c>
    </row>
    <row r="42" spans="1:14">
      <c r="A42" s="3" t="s">
        <v>432</v>
      </c>
    </row>
    <row r="43" spans="1:14">
      <c r="A43" s="4" t="s">
        <v>433</v>
      </c>
      <c r="B43" s="4" t="s">
        <v>434</v>
      </c>
      <c r="J43" s="4" t="s">
        <v>434</v>
      </c>
    </row>
    <row r="44" spans="1:14">
      <c r="A44" s="4" t="s">
        <v>435</v>
      </c>
    </row>
    <row r="45" spans="1:14">
      <c r="A45" s="3" t="s">
        <v>429</v>
      </c>
    </row>
    <row r="46" spans="1:14">
      <c r="A46" s="4" t="s">
        <v>436</v>
      </c>
      <c r="J46" s="4" t="s">
        <v>437</v>
      </c>
    </row>
    <row r="47" spans="1:14">
      <c r="A47" s="4" t="s">
        <v>438</v>
      </c>
    </row>
    <row r="48" spans="1:14">
      <c r="A48" s="3" t="s">
        <v>429</v>
      </c>
    </row>
    <row r="49" spans="1:14">
      <c r="A49" s="4" t="s">
        <v>430</v>
      </c>
      <c r="J49" s="6" t="n">
        <v>640000</v>
      </c>
    </row>
    <row r="50" spans="1:14">
      <c r="A50" s="4" t="s">
        <v>439</v>
      </c>
      <c r="J50" s="4" t="s">
        <v>440</v>
      </c>
    </row>
    <row r="51" spans="1:14">
      <c r="A51" s="4" t="s">
        <v>441</v>
      </c>
    </row>
    <row r="52" spans="1:14">
      <c r="A52" s="3" t="s">
        <v>429</v>
      </c>
    </row>
    <row r="53" spans="1:14">
      <c r="A53" s="4" t="s">
        <v>436</v>
      </c>
      <c r="J53" s="4" t="s">
        <v>442</v>
      </c>
    </row>
    <row r="54" spans="1:14">
      <c r="A54" s="4" t="s">
        <v>443</v>
      </c>
    </row>
    <row r="55" spans="1:14">
      <c r="A55" s="3" t="s">
        <v>429</v>
      </c>
    </row>
    <row r="56" spans="1:14">
      <c r="A56" s="4" t="s">
        <v>430</v>
      </c>
      <c r="J56" s="6" t="n">
        <v>150000</v>
      </c>
    </row>
    <row r="57" spans="1:14">
      <c r="A57" s="4" t="s">
        <v>439</v>
      </c>
      <c r="J57" s="4" t="s">
        <v>440</v>
      </c>
    </row>
    <row r="58" spans="1:14">
      <c r="A58" s="4" t="s">
        <v>444</v>
      </c>
    </row>
    <row r="59" spans="1:14">
      <c r="A59" s="3" t="s">
        <v>429</v>
      </c>
    </row>
    <row r="60" spans="1:14">
      <c r="A60" s="4" t="s">
        <v>436</v>
      </c>
      <c r="J60" s="4" t="s">
        <v>445</v>
      </c>
    </row>
    <row r="61" spans="1:14">
      <c r="A61" s="4" t="s">
        <v>446</v>
      </c>
    </row>
    <row r="62" spans="1:14">
      <c r="A62" s="3" t="s">
        <v>429</v>
      </c>
    </row>
    <row r="63" spans="1:14">
      <c r="A63" s="4" t="s">
        <v>430</v>
      </c>
      <c r="J63" s="6" t="n">
        <v>150000</v>
      </c>
    </row>
    <row r="64" spans="1:14">
      <c r="A64" s="4" t="s">
        <v>439</v>
      </c>
      <c r="J64" s="4" t="s">
        <v>440</v>
      </c>
    </row>
    <row r="65" spans="1:14">
      <c r="A65" s="4" t="s">
        <v>447</v>
      </c>
    </row>
    <row r="66" spans="1:14">
      <c r="A66" s="3" t="s">
        <v>448</v>
      </c>
    </row>
    <row r="67" spans="1:14">
      <c r="A67" s="4" t="s">
        <v>449</v>
      </c>
      <c r="J67" s="6" t="n">
        <v>1863124</v>
      </c>
      <c r="K67" s="6" t="n">
        <v>2213249</v>
      </c>
      <c r="L67" s="6" t="n">
        <v>2629274</v>
      </c>
    </row>
    <row r="68" spans="1:14">
      <c r="A68" s="4" t="s">
        <v>145</v>
      </c>
    </row>
    <row r="69" spans="1:14">
      <c r="A69" s="3" t="s">
        <v>404</v>
      </c>
    </row>
    <row r="70" spans="1:14">
      <c r="A70" s="4" t="s">
        <v>407</v>
      </c>
      <c r="J70" s="5" t="n">
        <v>-20283888</v>
      </c>
      <c r="K70" s="5" t="n">
        <v>-19211115</v>
      </c>
      <c r="L70" s="5" t="n">
        <v>-24894805</v>
      </c>
    </row>
    <row r="71" spans="1:14">
      <c r="A71" s="3" t="s">
        <v>419</v>
      </c>
    </row>
    <row r="72" spans="1:14">
      <c r="A72" s="4" t="s">
        <v>121</v>
      </c>
      <c r="K72" s="6" t="n">
        <v>15831441</v>
      </c>
    </row>
    <row r="73" spans="1:14">
      <c r="A73" s="4" t="s">
        <v>420</v>
      </c>
      <c r="K73" s="5" t="n">
        <v>-34533542</v>
      </c>
    </row>
    <row r="74" spans="1:14">
      <c r="A74" s="4" t="s">
        <v>450</v>
      </c>
    </row>
    <row r="75" spans="1:14">
      <c r="A75" s="3" t="s">
        <v>419</v>
      </c>
    </row>
    <row r="76" spans="1:14">
      <c r="A76" s="4" t="s">
        <v>451</v>
      </c>
      <c r="B76" s="5" t="n">
        <v>-39000</v>
      </c>
      <c r="J76" s="5" t="n">
        <v>-39000</v>
      </c>
    </row>
    <row r="77" spans="1:14">
      <c r="A77" s="4" t="s">
        <v>452</v>
      </c>
    </row>
    <row r="78" spans="1:14">
      <c r="A78" s="3" t="s">
        <v>404</v>
      </c>
    </row>
    <row r="79" spans="1:14">
      <c r="A79" s="4" t="s">
        <v>453</v>
      </c>
      <c r="J79" s="4" t="s">
        <v>454</v>
      </c>
      <c r="K79" s="4" t="s">
        <v>455</v>
      </c>
      <c r="L79" s="4" t="s">
        <v>456</v>
      </c>
    </row>
    <row r="80" spans="1:14">
      <c r="A80" s="4" t="s">
        <v>457</v>
      </c>
    </row>
    <row r="81" spans="1:14">
      <c r="A81" s="3" t="s">
        <v>404</v>
      </c>
    </row>
    <row r="82" spans="1:14">
      <c r="A82" s="4" t="s">
        <v>453</v>
      </c>
      <c r="J82" s="4" t="s">
        <v>458</v>
      </c>
      <c r="K82" s="4" t="s">
        <v>459</v>
      </c>
      <c r="L82" s="4" t="s">
        <v>460</v>
      </c>
    </row>
    <row r="83" spans="1:14">
      <c r="A83" s="4" t="s">
        <v>461</v>
      </c>
    </row>
    <row r="84" spans="1:14">
      <c r="A84" s="3" t="s">
        <v>419</v>
      </c>
    </row>
    <row r="85" spans="1:14">
      <c r="A85" s="4" t="s">
        <v>121</v>
      </c>
      <c r="K85" s="5" t="n">
        <v>346176</v>
      </c>
    </row>
    <row r="86" spans="1:14">
      <c r="A86" s="4" t="s">
        <v>462</v>
      </c>
    </row>
    <row r="87" spans="1:14">
      <c r="A87" s="3" t="s">
        <v>404</v>
      </c>
    </row>
    <row r="88" spans="1:14">
      <c r="A88" s="4" t="s">
        <v>407</v>
      </c>
      <c r="K88" s="6" t="n">
        <v>-515786</v>
      </c>
    </row>
    <row r="89" spans="1:14">
      <c r="A89" s="3" t="s">
        <v>419</v>
      </c>
    </row>
    <row r="90" spans="1:14">
      <c r="A90" s="4" t="s">
        <v>121</v>
      </c>
      <c r="K90" s="6" t="n">
        <v>977902</v>
      </c>
    </row>
    <row r="91" spans="1:14">
      <c r="A91" s="4" t="s">
        <v>420</v>
      </c>
      <c r="K91" s="6" t="n">
        <v>115940</v>
      </c>
    </row>
    <row r="92" spans="1:14">
      <c r="A92" s="4" t="s">
        <v>463</v>
      </c>
    </row>
    <row r="93" spans="1:14">
      <c r="A93" s="3" t="s">
        <v>419</v>
      </c>
    </row>
    <row r="94" spans="1:14">
      <c r="A94" s="4" t="s">
        <v>121</v>
      </c>
      <c r="K94" s="6" t="n">
        <v>5600066</v>
      </c>
    </row>
    <row r="95" spans="1:14">
      <c r="A95" s="4" t="s">
        <v>464</v>
      </c>
    </row>
    <row r="96" spans="1:14">
      <c r="A96" s="3" t="s">
        <v>404</v>
      </c>
    </row>
    <row r="97" spans="1:14">
      <c r="A97" s="4" t="s">
        <v>407</v>
      </c>
      <c r="K97" s="6" t="n">
        <v>-19726901</v>
      </c>
    </row>
    <row r="98" spans="1:14">
      <c r="A98" s="3" t="s">
        <v>419</v>
      </c>
    </row>
    <row r="99" spans="1:14">
      <c r="A99" s="4" t="s">
        <v>121</v>
      </c>
      <c r="K99" s="6" t="n">
        <v>16809343</v>
      </c>
    </row>
    <row r="100" spans="1:14">
      <c r="A100" s="4" t="s">
        <v>420</v>
      </c>
      <c r="K100" s="5" t="n">
        <v>-3464948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3</v>
      </c>
      <c r="D2" s="2" t="s">
        <v>116</v>
      </c>
    </row>
    <row r="3" spans="1:4">
      <c r="A3" s="3" t="s">
        <v>466</v>
      </c>
    </row>
    <row r="4" spans="1:4">
      <c r="A4" s="4" t="s">
        <v>467</v>
      </c>
      <c r="B4" s="5" t="n">
        <v>1554587</v>
      </c>
      <c r="C4" s="5" t="n">
        <v>3564779</v>
      </c>
      <c r="D4" s="5" t="n">
        <v>1570971</v>
      </c>
    </row>
    <row r="5" spans="1:4">
      <c r="A5" s="4" t="s">
        <v>468</v>
      </c>
      <c r="B5" s="6" t="n">
        <v>202597</v>
      </c>
      <c r="C5" s="6" t="n">
        <v>-2010192</v>
      </c>
      <c r="D5" s="6" t="n">
        <v>1993808</v>
      </c>
    </row>
    <row r="6" spans="1:4">
      <c r="A6" s="4" t="s">
        <v>469</v>
      </c>
      <c r="B6" s="6" t="n">
        <v>1757184</v>
      </c>
      <c r="C6" s="6" t="n">
        <v>1554587</v>
      </c>
      <c r="D6" s="6" t="n">
        <v>3564779</v>
      </c>
    </row>
    <row r="7" spans="1:4">
      <c r="A7" s="4" t="s">
        <v>470</v>
      </c>
    </row>
    <row r="8" spans="1:4">
      <c r="A8" s="3" t="s">
        <v>466</v>
      </c>
    </row>
    <row r="9" spans="1:4">
      <c r="A9" s="4" t="s">
        <v>467</v>
      </c>
      <c r="B9" s="6" t="n">
        <v>-5135</v>
      </c>
      <c r="C9" s="6" t="n">
        <v>-54660</v>
      </c>
      <c r="D9" s="6" t="n">
        <v>-48284</v>
      </c>
    </row>
    <row r="10" spans="1:4">
      <c r="A10" s="4" t="s">
        <v>471</v>
      </c>
      <c r="B10" s="6" t="n">
        <v>-37356</v>
      </c>
      <c r="C10" s="6" t="n">
        <v>49525</v>
      </c>
      <c r="D10" s="6" t="n">
        <v>-6376</v>
      </c>
    </row>
    <row r="11" spans="1:4">
      <c r="A11" s="4" t="s">
        <v>469</v>
      </c>
      <c r="B11" s="6" t="n">
        <v>-42491</v>
      </c>
      <c r="C11" s="6" t="n">
        <v>-5135</v>
      </c>
      <c r="D11" s="6" t="n">
        <v>-54660</v>
      </c>
    </row>
    <row r="12" spans="1:4">
      <c r="A12" s="4" t="s">
        <v>472</v>
      </c>
    </row>
    <row r="13" spans="1:4">
      <c r="A13" s="3" t="s">
        <v>466</v>
      </c>
    </row>
    <row r="14" spans="1:4">
      <c r="A14" s="4" t="s">
        <v>467</v>
      </c>
      <c r="B14" s="6" t="n">
        <v>1436938</v>
      </c>
      <c r="C14" s="6" t="n">
        <v>3231706</v>
      </c>
      <c r="D14" s="6" t="n">
        <v>1380042</v>
      </c>
    </row>
    <row r="15" spans="1:4">
      <c r="A15" s="4" t="s">
        <v>473</v>
      </c>
      <c r="B15" s="6" t="n">
        <v>-206580</v>
      </c>
      <c r="C15" s="6" t="n">
        <v>-1794768</v>
      </c>
      <c r="D15" s="6" t="n">
        <v>1851664</v>
      </c>
    </row>
    <row r="16" spans="1:4">
      <c r="A16" s="4" t="s">
        <v>469</v>
      </c>
      <c r="B16" s="6" t="n">
        <v>1230358</v>
      </c>
      <c r="C16" s="6" t="n">
        <v>1436938</v>
      </c>
      <c r="D16" s="6" t="n">
        <v>3231706</v>
      </c>
    </row>
    <row r="17" spans="1:4">
      <c r="A17" s="4" t="s">
        <v>474</v>
      </c>
    </row>
    <row r="18" spans="1:4">
      <c r="A18" s="3" t="s">
        <v>466</v>
      </c>
    </row>
    <row r="19" spans="1:4">
      <c r="A19" s="4" t="s">
        <v>467</v>
      </c>
      <c r="B19" s="6" t="n">
        <v>122784</v>
      </c>
      <c r="C19" s="6" t="n">
        <v>387733</v>
      </c>
      <c r="D19" s="6" t="n">
        <v>239213</v>
      </c>
    </row>
    <row r="20" spans="1:4">
      <c r="A20" s="4" t="s">
        <v>473</v>
      </c>
      <c r="B20" s="6" t="n">
        <v>446533</v>
      </c>
      <c r="C20" s="6" t="n">
        <v>-264949</v>
      </c>
      <c r="D20" s="6" t="n">
        <v>148520</v>
      </c>
    </row>
    <row r="21" spans="1:4">
      <c r="A21" s="4" t="s">
        <v>469</v>
      </c>
      <c r="B21" s="5" t="n">
        <v>569317</v>
      </c>
      <c r="C21" s="5" t="n">
        <v>122784</v>
      </c>
      <c r="D21" s="5" t="n">
        <v>3877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5</v>
      </c>
      <c r="B1" s="2" t="s">
        <v>1</v>
      </c>
    </row>
    <row r="2" spans="1:4">
      <c r="B2" s="2" t="s">
        <v>2</v>
      </c>
      <c r="C2" s="2" t="s">
        <v>63</v>
      </c>
      <c r="D2" s="2" t="s">
        <v>116</v>
      </c>
    </row>
    <row r="3" spans="1:4">
      <c r="A3" s="3" t="s">
        <v>476</v>
      </c>
    </row>
    <row r="4" spans="1:4">
      <c r="A4" s="4" t="s">
        <v>477</v>
      </c>
      <c r="B4" s="6" t="n">
        <v>14100000</v>
      </c>
    </row>
    <row r="5" spans="1:4">
      <c r="A5" s="4" t="s">
        <v>478</v>
      </c>
      <c r="B5" s="5" t="n">
        <v>20023626</v>
      </c>
      <c r="C5" s="5" t="n">
        <v>21461701</v>
      </c>
    </row>
    <row r="6" spans="1:4">
      <c r="A6" s="4" t="s">
        <v>479</v>
      </c>
      <c r="B6" s="6" t="n">
        <v>-18550285</v>
      </c>
      <c r="C6" s="6" t="n">
        <v>-18862859</v>
      </c>
    </row>
    <row r="7" spans="1:4">
      <c r="A7" s="4" t="s">
        <v>480</v>
      </c>
      <c r="B7" s="6" t="n">
        <v>1473341</v>
      </c>
      <c r="C7" s="6" t="n">
        <v>2598842</v>
      </c>
    </row>
    <row r="8" spans="1:4">
      <c r="A8" s="4" t="s">
        <v>481</v>
      </c>
      <c r="B8" s="5" t="n">
        <v>800000</v>
      </c>
      <c r="C8" s="6" t="n">
        <v>1000000</v>
      </c>
      <c r="D8" s="5" t="n">
        <v>900000</v>
      </c>
    </row>
    <row r="9" spans="1:4">
      <c r="A9" s="4" t="s">
        <v>482</v>
      </c>
      <c r="C9" s="6" t="n">
        <v>2500000</v>
      </c>
    </row>
    <row r="10" spans="1:4">
      <c r="A10" s="4" t="s">
        <v>422</v>
      </c>
    </row>
    <row r="11" spans="1:4">
      <c r="A11" s="3" t="s">
        <v>476</v>
      </c>
    </row>
    <row r="12" spans="1:4">
      <c r="A12" s="4" t="s">
        <v>483</v>
      </c>
      <c r="B12" s="4" t="s">
        <v>424</v>
      </c>
    </row>
    <row r="13" spans="1:4">
      <c r="A13" s="4" t="s">
        <v>425</v>
      </c>
    </row>
    <row r="14" spans="1:4">
      <c r="A14" s="3" t="s">
        <v>476</v>
      </c>
    </row>
    <row r="15" spans="1:4">
      <c r="A15" s="4" t="s">
        <v>483</v>
      </c>
      <c r="B15" s="4" t="s">
        <v>426</v>
      </c>
    </row>
    <row r="16" spans="1:4">
      <c r="A16" s="4" t="s">
        <v>484</v>
      </c>
    </row>
    <row r="17" spans="1:4">
      <c r="A17" s="3" t="s">
        <v>476</v>
      </c>
    </row>
    <row r="18" spans="1:4">
      <c r="A18" s="4" t="s">
        <v>478</v>
      </c>
      <c r="B18" s="5" t="n">
        <v>16344040</v>
      </c>
      <c r="C18" s="6" t="n">
        <v>16824384</v>
      </c>
    </row>
    <row r="19" spans="1:4">
      <c r="A19" s="4" t="s">
        <v>485</v>
      </c>
    </row>
    <row r="20" spans="1:4">
      <c r="A20" s="3" t="s">
        <v>476</v>
      </c>
    </row>
    <row r="21" spans="1:4">
      <c r="A21" s="4" t="s">
        <v>483</v>
      </c>
      <c r="B21" s="4" t="s">
        <v>424</v>
      </c>
    </row>
    <row r="22" spans="1:4">
      <c r="A22" s="4" t="s">
        <v>486</v>
      </c>
    </row>
    <row r="23" spans="1:4">
      <c r="A23" s="3" t="s">
        <v>476</v>
      </c>
    </row>
    <row r="24" spans="1:4">
      <c r="A24" s="4" t="s">
        <v>483</v>
      </c>
      <c r="B24" s="4" t="s">
        <v>487</v>
      </c>
    </row>
    <row r="25" spans="1:4">
      <c r="A25" s="4" t="s">
        <v>488</v>
      </c>
    </row>
    <row r="26" spans="1:4">
      <c r="A26" s="3" t="s">
        <v>476</v>
      </c>
    </row>
    <row r="27" spans="1:4">
      <c r="A27" s="4" t="s">
        <v>478</v>
      </c>
      <c r="B27" s="5" t="n">
        <v>3577809</v>
      </c>
      <c r="C27" s="6" t="n">
        <v>3676775</v>
      </c>
    </row>
    <row r="28" spans="1:4">
      <c r="A28" s="4" t="s">
        <v>489</v>
      </c>
    </row>
    <row r="29" spans="1:4">
      <c r="A29" s="3" t="s">
        <v>476</v>
      </c>
    </row>
    <row r="30" spans="1:4">
      <c r="A30" s="4" t="s">
        <v>478</v>
      </c>
      <c r="B30" s="5" t="n">
        <v>101777</v>
      </c>
      <c r="C30" s="6" t="n">
        <v>523736</v>
      </c>
    </row>
    <row r="31" spans="1:4">
      <c r="A31" s="4" t="s">
        <v>490</v>
      </c>
    </row>
    <row r="32" spans="1:4">
      <c r="A32" s="3" t="s">
        <v>476</v>
      </c>
    </row>
    <row r="33" spans="1:4">
      <c r="A33" s="4" t="s">
        <v>483</v>
      </c>
      <c r="B33" s="4" t="s">
        <v>424</v>
      </c>
    </row>
    <row r="34" spans="1:4">
      <c r="A34" s="4" t="s">
        <v>491</v>
      </c>
    </row>
    <row r="35" spans="1:4">
      <c r="A35" s="3" t="s">
        <v>476</v>
      </c>
    </row>
    <row r="36" spans="1:4">
      <c r="A36" s="4" t="s">
        <v>478</v>
      </c>
      <c r="B36" s="5" t="n">
        <v>0</v>
      </c>
      <c r="C36" s="5" t="n">
        <v>4368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s>
  <sheetData>
    <row r="1" spans="1:4">
      <c r="A1" s="1" t="s">
        <v>492</v>
      </c>
      <c r="B1" s="2" t="s">
        <v>1</v>
      </c>
    </row>
    <row r="2" spans="1:4">
      <c r="B2" s="2" t="s">
        <v>2</v>
      </c>
      <c r="C2" s="2" t="s">
        <v>63</v>
      </c>
      <c r="D2" s="2" t="s">
        <v>116</v>
      </c>
    </row>
    <row r="3" spans="1:4">
      <c r="A3" s="3" t="s">
        <v>231</v>
      </c>
    </row>
    <row r="4" spans="1:4">
      <c r="A4" s="4" t="s">
        <v>493</v>
      </c>
      <c r="C4" s="5" t="n">
        <v>1400000</v>
      </c>
      <c r="D4" s="5" t="n">
        <v>1500000</v>
      </c>
    </row>
    <row r="5" spans="1:4">
      <c r="A5" s="4" t="s">
        <v>494</v>
      </c>
      <c r="B5" s="4" t="s">
        <v>495</v>
      </c>
    </row>
    <row r="6" spans="1:4">
      <c r="A6" s="4" t="s">
        <v>496</v>
      </c>
      <c r="B6" s="5" t="n">
        <v>1146090</v>
      </c>
    </row>
    <row r="7" spans="1:4">
      <c r="A7" s="4" t="s">
        <v>497</v>
      </c>
      <c r="B7" s="6" t="n">
        <v>1193762</v>
      </c>
    </row>
    <row r="8" spans="1:4">
      <c r="A8" s="4" t="s">
        <v>498</v>
      </c>
      <c r="B8" s="6" t="n">
        <v>1372245</v>
      </c>
    </row>
    <row r="9" spans="1:4">
      <c r="A9" s="4" t="s">
        <v>499</v>
      </c>
      <c r="B9" s="6" t="n">
        <v>1055188</v>
      </c>
    </row>
    <row r="10" spans="1:4">
      <c r="A10" s="4" t="s">
        <v>500</v>
      </c>
      <c r="B10" s="6" t="n">
        <v>655652</v>
      </c>
    </row>
    <row r="11" spans="1:4">
      <c r="A11" s="4" t="s">
        <v>501</v>
      </c>
      <c r="B11" s="6" t="n">
        <v>201333</v>
      </c>
    </row>
    <row r="12" spans="1:4">
      <c r="A12" s="4" t="s">
        <v>502</v>
      </c>
      <c r="B12" s="6" t="n">
        <v>3105935</v>
      </c>
    </row>
    <row r="13" spans="1:4">
      <c r="A13" s="4" t="s">
        <v>503</v>
      </c>
      <c r="B13" s="6" t="n">
        <v>-272650</v>
      </c>
    </row>
    <row r="14" spans="1:4">
      <c r="A14" s="4" t="s">
        <v>504</v>
      </c>
      <c r="B14" s="5" t="n">
        <v>2833285</v>
      </c>
    </row>
    <row r="15" spans="1:4">
      <c r="A15" s="4" t="s">
        <v>505</v>
      </c>
      <c r="B15" s="4" t="s">
        <v>5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7</v>
      </c>
      <c r="B1" s="2" t="s">
        <v>1</v>
      </c>
    </row>
    <row r="2" spans="1:4">
      <c r="B2" s="2" t="s">
        <v>2</v>
      </c>
      <c r="C2" s="2" t="s">
        <v>63</v>
      </c>
      <c r="D2" s="2" t="s">
        <v>403</v>
      </c>
    </row>
    <row r="3" spans="1:4">
      <c r="A3" s="3" t="s">
        <v>235</v>
      </c>
    </row>
    <row r="4" spans="1:4">
      <c r="A4" s="4" t="s">
        <v>408</v>
      </c>
      <c r="B4" s="5" t="n">
        <v>921082</v>
      </c>
      <c r="D4" s="5" t="n">
        <v>3089663</v>
      </c>
    </row>
    <row r="5" spans="1:4">
      <c r="A5" s="4" t="s">
        <v>508</v>
      </c>
      <c r="B5" s="6" t="n">
        <v>-796794</v>
      </c>
      <c r="D5" s="6" t="n">
        <v>-388933</v>
      </c>
    </row>
    <row r="6" spans="1:4">
      <c r="A6" s="4" t="s">
        <v>509</v>
      </c>
      <c r="B6" s="6" t="n">
        <v>-6557</v>
      </c>
      <c r="D6" s="6" t="n">
        <v>-17294</v>
      </c>
    </row>
    <row r="7" spans="1:4">
      <c r="A7" s="4" t="s">
        <v>510</v>
      </c>
      <c r="B7" s="6" t="n">
        <v>117731</v>
      </c>
      <c r="D7" s="5" t="n">
        <v>2683436</v>
      </c>
    </row>
    <row r="8" spans="1:4">
      <c r="A8" s="4" t="s">
        <v>511</v>
      </c>
      <c r="B8" s="5" t="n">
        <v>-2168581</v>
      </c>
    </row>
    <row r="9" spans="1:4">
      <c r="A9" s="4" t="s">
        <v>512</v>
      </c>
      <c r="B9" s="4" t="s">
        <v>513</v>
      </c>
    </row>
    <row r="10" spans="1:4">
      <c r="A10" s="4" t="s">
        <v>514</v>
      </c>
      <c r="B10" s="5" t="n">
        <v>-407861</v>
      </c>
    </row>
    <row r="11" spans="1:4">
      <c r="A11" s="4" t="s">
        <v>515</v>
      </c>
      <c r="B11" s="4" t="s">
        <v>516</v>
      </c>
    </row>
    <row r="12" spans="1:4">
      <c r="A12" s="4" t="s">
        <v>517</v>
      </c>
      <c r="B12" s="5" t="n">
        <v>10737</v>
      </c>
    </row>
    <row r="13" spans="1:4">
      <c r="A13" s="4" t="s">
        <v>518</v>
      </c>
      <c r="B13" s="4" t="s">
        <v>519</v>
      </c>
    </row>
    <row r="14" spans="1:4">
      <c r="A14" s="4" t="s">
        <v>520</v>
      </c>
      <c r="B14" s="5" t="n">
        <v>-2565705</v>
      </c>
    </row>
    <row r="15" spans="1:4">
      <c r="A15" s="4" t="s">
        <v>521</v>
      </c>
      <c r="B15" s="4" t="s">
        <v>522</v>
      </c>
    </row>
    <row r="16" spans="1:4">
      <c r="A16" s="4" t="s">
        <v>523</v>
      </c>
      <c r="B16" s="5" t="n">
        <v>800000</v>
      </c>
      <c r="C16" s="5" t="n">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525</v>
      </c>
      <c r="C1" s="2" t="s">
        <v>2</v>
      </c>
      <c r="D1" s="2" t="s">
        <v>63</v>
      </c>
      <c r="E1" s="2" t="s">
        <v>116</v>
      </c>
    </row>
    <row r="2" spans="1:5">
      <c r="A2" s="3" t="s">
        <v>526</v>
      </c>
    </row>
    <row r="3" spans="1:5">
      <c r="A3" s="4" t="s">
        <v>527</v>
      </c>
      <c r="E3" s="5" t="n">
        <v>28477870</v>
      </c>
    </row>
    <row r="4" spans="1:5">
      <c r="A4" s="4" t="s">
        <v>528</v>
      </c>
      <c r="B4" s="5" t="n">
        <v>2600</v>
      </c>
    </row>
    <row r="5" spans="1:5">
      <c r="A5" s="4" t="s">
        <v>529</v>
      </c>
      <c r="B5" s="6" t="n">
        <v>3693000</v>
      </c>
      <c r="C5" s="5" t="n">
        <v>0</v>
      </c>
      <c r="D5" s="5" t="n">
        <v>0</v>
      </c>
      <c r="E5" s="6" t="n">
        <v>3690047</v>
      </c>
    </row>
    <row r="6" spans="1:5">
      <c r="A6" s="3" t="s">
        <v>530</v>
      </c>
    </row>
    <row r="7" spans="1:5">
      <c r="A7" s="4" t="s">
        <v>75</v>
      </c>
      <c r="C7" s="6" t="n">
        <v>0</v>
      </c>
      <c r="D7" s="6" t="n">
        <v>331344</v>
      </c>
      <c r="E7" s="6" t="n">
        <v>1780247</v>
      </c>
    </row>
    <row r="8" spans="1:5">
      <c r="A8" s="4" t="s">
        <v>531</v>
      </c>
      <c r="C8" s="6" t="n">
        <v>700000</v>
      </c>
      <c r="D8" s="5" t="n">
        <v>2000000</v>
      </c>
    </row>
    <row r="9" spans="1:5">
      <c r="A9" s="4" t="s">
        <v>532</v>
      </c>
      <c r="C9" s="6" t="n">
        <v>1800000</v>
      </c>
    </row>
    <row r="10" spans="1:5">
      <c r="A10" s="4" t="s">
        <v>533</v>
      </c>
      <c r="C10" s="5" t="n">
        <v>1300000</v>
      </c>
    </row>
    <row r="11" spans="1:5">
      <c r="A11" s="4" t="s">
        <v>534</v>
      </c>
      <c r="B11" s="6" t="n">
        <v>490700</v>
      </c>
    </row>
    <row r="12" spans="1:5">
      <c r="A12" s="4" t="s">
        <v>535</v>
      </c>
      <c r="B12" s="6" t="n">
        <v>768400</v>
      </c>
    </row>
    <row r="13" spans="1:5">
      <c r="A13" s="4" t="s">
        <v>536</v>
      </c>
      <c r="B13" s="6" t="n">
        <v>46800</v>
      </c>
    </row>
    <row r="14" spans="1:5">
      <c r="A14" s="4" t="s">
        <v>537</v>
      </c>
      <c r="B14" s="6" t="n">
        <v>-480500</v>
      </c>
    </row>
    <row r="15" spans="1:5">
      <c r="A15" s="4" t="s">
        <v>538</v>
      </c>
      <c r="B15" s="6" t="n">
        <v>-1084000</v>
      </c>
    </row>
    <row r="16" spans="1:5">
      <c r="A16" s="4" t="s">
        <v>539</v>
      </c>
      <c r="B16" s="6" t="n">
        <v>1489000</v>
      </c>
    </row>
    <row r="17" spans="1:5">
      <c r="A17" s="4" t="s">
        <v>540</v>
      </c>
      <c r="B17" s="5" t="n">
        <v>200000</v>
      </c>
    </row>
    <row r="18" spans="1:5">
      <c r="A18" s="4" t="s">
        <v>541</v>
      </c>
      <c r="E18" s="5" t="n">
        <v>-26302840</v>
      </c>
    </row>
    <row r="19" spans="1:5">
      <c r="A19" s="4" t="s">
        <v>542</v>
      </c>
      <c r="E19" s="7" t="n">
        <v>-0.38</v>
      </c>
    </row>
    <row r="20" spans="1:5">
      <c r="A20" s="4" t="s">
        <v>431</v>
      </c>
    </row>
    <row r="21" spans="1:5">
      <c r="A21" s="3" t="s">
        <v>526</v>
      </c>
    </row>
    <row r="22" spans="1:5">
      <c r="A22" s="4" t="s">
        <v>433</v>
      </c>
      <c r="C22" s="4" t="s">
        <v>434</v>
      </c>
    </row>
    <row r="23" spans="1:5">
      <c r="A23" s="4" t="s">
        <v>543</v>
      </c>
    </row>
    <row r="24" spans="1:5">
      <c r="A24" s="3" t="s">
        <v>526</v>
      </c>
    </row>
    <row r="25" spans="1:5">
      <c r="A25" s="4" t="s">
        <v>544</v>
      </c>
      <c r="B25" s="4" t="s">
        <v>437</v>
      </c>
    </row>
    <row r="26" spans="1:5">
      <c r="A26" s="3" t="s">
        <v>530</v>
      </c>
    </row>
    <row r="27" spans="1:5">
      <c r="A27" s="4" t="s">
        <v>545</v>
      </c>
      <c r="B27" s="5" t="n">
        <v>840000</v>
      </c>
    </row>
    <row r="28" spans="1:5">
      <c r="A28" s="4" t="s">
        <v>546</v>
      </c>
    </row>
    <row r="29" spans="1:5">
      <c r="A29" s="3" t="s">
        <v>526</v>
      </c>
    </row>
    <row r="30" spans="1:5">
      <c r="A30" s="4" t="s">
        <v>544</v>
      </c>
      <c r="B30" s="4" t="s">
        <v>442</v>
      </c>
    </row>
    <row r="31" spans="1:5">
      <c r="A31" s="3" t="s">
        <v>530</v>
      </c>
    </row>
    <row r="32" spans="1:5">
      <c r="A32" s="4" t="s">
        <v>545</v>
      </c>
      <c r="B32" s="5" t="n">
        <v>1000000</v>
      </c>
    </row>
    <row r="33" spans="1:5">
      <c r="A33" s="4" t="s">
        <v>547</v>
      </c>
    </row>
    <row r="34" spans="1:5">
      <c r="A34" s="3" t="s">
        <v>526</v>
      </c>
    </row>
    <row r="35" spans="1:5">
      <c r="A35" s="4" t="s">
        <v>544</v>
      </c>
      <c r="B35" s="4" t="s">
        <v>442</v>
      </c>
    </row>
    <row r="36" spans="1:5">
      <c r="A36" s="3" t="s">
        <v>530</v>
      </c>
    </row>
    <row r="37" spans="1:5">
      <c r="A37" s="4" t="s">
        <v>545</v>
      </c>
      <c r="B37" s="5" t="n">
        <v>460000</v>
      </c>
    </row>
    <row r="38" spans="1:5">
      <c r="A38" s="4" t="s">
        <v>548</v>
      </c>
    </row>
    <row r="39" spans="1:5">
      <c r="A39" s="3" t="s">
        <v>526</v>
      </c>
    </row>
    <row r="40" spans="1:5">
      <c r="A40" s="4" t="s">
        <v>544</v>
      </c>
      <c r="B40" s="4" t="s">
        <v>442</v>
      </c>
    </row>
    <row r="41" spans="1:5">
      <c r="A41" s="3" t="s">
        <v>530</v>
      </c>
    </row>
    <row r="42" spans="1:5">
      <c r="A42" s="4" t="s">
        <v>545</v>
      </c>
      <c r="B42" s="5" t="n">
        <v>1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9</v>
      </c>
      <c r="B1" s="2" t="s">
        <v>1</v>
      </c>
    </row>
    <row r="2" spans="1:4">
      <c r="B2" s="2" t="s">
        <v>2</v>
      </c>
      <c r="C2" s="2" t="s">
        <v>63</v>
      </c>
      <c r="D2" s="2" t="s">
        <v>116</v>
      </c>
    </row>
    <row r="3" spans="1:4">
      <c r="A3" s="3" t="s">
        <v>550</v>
      </c>
    </row>
    <row r="4" spans="1:4">
      <c r="A4" s="4" t="s">
        <v>551</v>
      </c>
      <c r="B4" s="5" t="n">
        <v>331344</v>
      </c>
      <c r="C4" s="5" t="n">
        <v>1780247</v>
      </c>
    </row>
    <row r="5" spans="1:4">
      <c r="A5" s="4" t="s">
        <v>125</v>
      </c>
      <c r="B5" s="6" t="n">
        <v>331344</v>
      </c>
      <c r="C5" s="6" t="n">
        <v>1417470</v>
      </c>
      <c r="D5" s="5" t="n">
        <v>600086</v>
      </c>
    </row>
    <row r="6" spans="1:4">
      <c r="A6" s="4" t="s">
        <v>552</v>
      </c>
      <c r="C6" s="6" t="n">
        <v>-31433</v>
      </c>
    </row>
    <row r="7" spans="1:4">
      <c r="A7" s="4" t="s">
        <v>553</v>
      </c>
      <c r="B7" s="6" t="n">
        <v>0</v>
      </c>
      <c r="C7" s="6" t="n">
        <v>331344</v>
      </c>
      <c r="D7" s="6" t="n">
        <v>1780247</v>
      </c>
    </row>
    <row r="8" spans="1:4">
      <c r="A8" s="4" t="s">
        <v>554</v>
      </c>
      <c r="C8" s="6" t="n">
        <v>900000</v>
      </c>
      <c r="D8" s="5" t="n">
        <v>1600000</v>
      </c>
    </row>
    <row r="9" spans="1:4">
      <c r="A9" s="4" t="s">
        <v>555</v>
      </c>
      <c r="B9" s="6" t="n">
        <v>2500000</v>
      </c>
    </row>
    <row r="10" spans="1:4">
      <c r="A10" s="4" t="s">
        <v>556</v>
      </c>
      <c r="B10" s="6" t="n">
        <v>2500000</v>
      </c>
    </row>
    <row r="11" spans="1:4">
      <c r="A11" s="4" t="s">
        <v>431</v>
      </c>
    </row>
    <row r="12" spans="1:4">
      <c r="A12" s="3" t="s">
        <v>550</v>
      </c>
    </row>
    <row r="13" spans="1:4">
      <c r="A13" s="4" t="s">
        <v>125</v>
      </c>
      <c r="B13" s="5" t="n">
        <v>300000</v>
      </c>
    </row>
    <row r="14" spans="1:4">
      <c r="A14" s="4" t="s">
        <v>557</v>
      </c>
    </row>
    <row r="15" spans="1:4">
      <c r="A15" s="3" t="s">
        <v>550</v>
      </c>
    </row>
    <row r="16" spans="1:4">
      <c r="A16" s="4" t="s">
        <v>125</v>
      </c>
      <c r="C16" s="5" t="n">
        <v>1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63</v>
      </c>
      <c r="D2" s="2" t="s">
        <v>116</v>
      </c>
      <c r="E2" s="2" t="s">
        <v>559</v>
      </c>
    </row>
    <row r="3" spans="1:5">
      <c r="A3" s="3" t="s">
        <v>560</v>
      </c>
    </row>
    <row r="4" spans="1:5">
      <c r="A4" s="4" t="s">
        <v>209</v>
      </c>
      <c r="B4" s="5" t="n">
        <v>2500000</v>
      </c>
      <c r="C4" s="5" t="n">
        <v>1000000</v>
      </c>
    </row>
    <row r="5" spans="1:5">
      <c r="A5" s="4" t="s">
        <v>561</v>
      </c>
      <c r="B5" s="6" t="n">
        <v>26319403</v>
      </c>
      <c r="C5" s="6" t="n">
        <v>43097888</v>
      </c>
    </row>
    <row r="6" spans="1:5">
      <c r="A6" s="4" t="s">
        <v>562</v>
      </c>
      <c r="B6" s="5" t="n">
        <v>7500000</v>
      </c>
    </row>
    <row r="7" spans="1:5">
      <c r="A7" s="4" t="s">
        <v>563</v>
      </c>
      <c r="B7" s="4" t="s">
        <v>434</v>
      </c>
    </row>
    <row r="8" spans="1:5">
      <c r="A8" s="4" t="s">
        <v>564</v>
      </c>
    </row>
    <row r="9" spans="1:5">
      <c r="A9" s="3" t="s">
        <v>560</v>
      </c>
    </row>
    <row r="10" spans="1:5">
      <c r="A10" s="4" t="s">
        <v>561</v>
      </c>
      <c r="B10" s="5" t="n">
        <v>6415958</v>
      </c>
      <c r="C10" s="6" t="n">
        <v>14614373</v>
      </c>
    </row>
    <row r="11" spans="1:5">
      <c r="A11" s="4" t="s">
        <v>565</v>
      </c>
    </row>
    <row r="12" spans="1:5">
      <c r="A12" s="3" t="s">
        <v>560</v>
      </c>
    </row>
    <row r="13" spans="1:5">
      <c r="A13" s="4" t="s">
        <v>561</v>
      </c>
      <c r="B13" s="6" t="n">
        <v>15752997</v>
      </c>
      <c r="C13" s="6" t="n">
        <v>22918016</v>
      </c>
    </row>
    <row r="14" spans="1:5">
      <c r="A14" s="4" t="s">
        <v>566</v>
      </c>
    </row>
    <row r="15" spans="1:5">
      <c r="A15" s="3" t="s">
        <v>560</v>
      </c>
    </row>
    <row r="16" spans="1:5">
      <c r="A16" s="4" t="s">
        <v>561</v>
      </c>
      <c r="B16" s="6" t="n">
        <v>4150448</v>
      </c>
      <c r="C16" s="6" t="n">
        <v>5565499</v>
      </c>
    </row>
    <row r="17" spans="1:5">
      <c r="A17" s="4" t="s">
        <v>567</v>
      </c>
    </row>
    <row r="18" spans="1:5">
      <c r="A18" s="3" t="s">
        <v>560</v>
      </c>
    </row>
    <row r="19" spans="1:5">
      <c r="A19" s="4" t="s">
        <v>561</v>
      </c>
      <c r="B19" s="6" t="n">
        <v>6029247</v>
      </c>
      <c r="C19" s="6" t="n">
        <v>14326347</v>
      </c>
    </row>
    <row r="20" spans="1:5">
      <c r="A20" s="4" t="s">
        <v>568</v>
      </c>
    </row>
    <row r="21" spans="1:5">
      <c r="A21" s="3" t="s">
        <v>560</v>
      </c>
    </row>
    <row r="22" spans="1:5">
      <c r="A22" s="4" t="s">
        <v>561</v>
      </c>
      <c r="B22" s="6" t="n">
        <v>6029247</v>
      </c>
      <c r="C22" s="6" t="n">
        <v>14326347</v>
      </c>
    </row>
    <row r="23" spans="1:5">
      <c r="A23" s="4" t="s">
        <v>569</v>
      </c>
    </row>
    <row r="24" spans="1:5">
      <c r="A24" s="3" t="s">
        <v>560</v>
      </c>
    </row>
    <row r="25" spans="1:5">
      <c r="A25" s="4" t="s">
        <v>561</v>
      </c>
      <c r="B25" s="6" t="n">
        <v>0</v>
      </c>
      <c r="C25" s="6" t="n">
        <v>0</v>
      </c>
    </row>
    <row r="26" spans="1:5">
      <c r="A26" s="4" t="s">
        <v>570</v>
      </c>
    </row>
    <row r="27" spans="1:5">
      <c r="A27" s="3" t="s">
        <v>560</v>
      </c>
    </row>
    <row r="28" spans="1:5">
      <c r="A28" s="4" t="s">
        <v>561</v>
      </c>
      <c r="B28" s="6" t="n">
        <v>4537159</v>
      </c>
      <c r="C28" s="6" t="n">
        <v>5853525</v>
      </c>
    </row>
    <row r="29" spans="1:5">
      <c r="A29" s="4" t="s">
        <v>571</v>
      </c>
    </row>
    <row r="30" spans="1:5">
      <c r="A30" s="3" t="s">
        <v>560</v>
      </c>
    </row>
    <row r="31" spans="1:5">
      <c r="A31" s="4" t="s">
        <v>561</v>
      </c>
      <c r="B31" s="6" t="n">
        <v>386711</v>
      </c>
      <c r="C31" s="6" t="n">
        <v>288026</v>
      </c>
    </row>
    <row r="32" spans="1:5">
      <c r="A32" s="4" t="s">
        <v>572</v>
      </c>
    </row>
    <row r="33" spans="1:5">
      <c r="A33" s="3" t="s">
        <v>560</v>
      </c>
    </row>
    <row r="34" spans="1:5">
      <c r="A34" s="4" t="s">
        <v>561</v>
      </c>
      <c r="B34" s="6" t="n">
        <v>0</v>
      </c>
      <c r="C34" s="6" t="n">
        <v>0</v>
      </c>
    </row>
    <row r="35" spans="1:5">
      <c r="A35" s="4" t="s">
        <v>573</v>
      </c>
    </row>
    <row r="36" spans="1:5">
      <c r="A36" s="3" t="s">
        <v>560</v>
      </c>
    </row>
    <row r="37" spans="1:5">
      <c r="A37" s="4" t="s">
        <v>574</v>
      </c>
      <c r="B37" s="6" t="n">
        <v>-3915051</v>
      </c>
    </row>
    <row r="38" spans="1:5">
      <c r="A38" s="4" t="s">
        <v>561</v>
      </c>
      <c r="B38" s="6" t="n">
        <v>4150448</v>
      </c>
      <c r="C38" s="6" t="n">
        <v>5565499</v>
      </c>
    </row>
    <row r="39" spans="1:5">
      <c r="A39" s="4" t="s">
        <v>575</v>
      </c>
      <c r="B39" s="6" t="n">
        <v>2500000</v>
      </c>
    </row>
    <row r="40" spans="1:5">
      <c r="A40" s="4" t="s">
        <v>576</v>
      </c>
      <c r="B40" s="6" t="n">
        <v>0</v>
      </c>
    </row>
    <row r="41" spans="1:5">
      <c r="A41" s="4" t="s">
        <v>577</v>
      </c>
    </row>
    <row r="42" spans="1:5">
      <c r="A42" s="3" t="s">
        <v>560</v>
      </c>
    </row>
    <row r="43" spans="1:5">
      <c r="A43" s="4" t="s">
        <v>561</v>
      </c>
      <c r="B43" s="6" t="n">
        <v>8296870</v>
      </c>
      <c r="C43" s="6" t="n">
        <v>12810923</v>
      </c>
    </row>
    <row r="44" spans="1:5">
      <c r="A44" s="4" t="s">
        <v>578</v>
      </c>
    </row>
    <row r="45" spans="1:5">
      <c r="A45" s="3" t="s">
        <v>560</v>
      </c>
    </row>
    <row r="46" spans="1:5">
      <c r="A46" s="4" t="s">
        <v>561</v>
      </c>
      <c r="B46" s="6" t="n">
        <v>0</v>
      </c>
      <c r="C46" s="6" t="n">
        <v>0</v>
      </c>
    </row>
    <row r="47" spans="1:5">
      <c r="A47" s="4" t="s">
        <v>579</v>
      </c>
    </row>
    <row r="48" spans="1:5">
      <c r="A48" s="3" t="s">
        <v>560</v>
      </c>
    </row>
    <row r="49" spans="1:5">
      <c r="A49" s="4" t="s">
        <v>561</v>
      </c>
      <c r="B49" s="6" t="n">
        <v>8296870</v>
      </c>
      <c r="C49" s="6" t="n">
        <v>12810923</v>
      </c>
    </row>
    <row r="50" spans="1:5">
      <c r="A50" s="4" t="s">
        <v>580</v>
      </c>
    </row>
    <row r="51" spans="1:5">
      <c r="A51" s="3" t="s">
        <v>560</v>
      </c>
    </row>
    <row r="52" spans="1:5">
      <c r="A52" s="4" t="s">
        <v>561</v>
      </c>
      <c r="B52" s="6" t="n">
        <v>0</v>
      </c>
      <c r="C52" s="6" t="n">
        <v>0</v>
      </c>
    </row>
    <row r="53" spans="1:5">
      <c r="A53" s="4" t="s">
        <v>581</v>
      </c>
    </row>
    <row r="54" spans="1:5">
      <c r="A54" s="3" t="s">
        <v>560</v>
      </c>
    </row>
    <row r="55" spans="1:5">
      <c r="A55" s="4" t="s">
        <v>561</v>
      </c>
      <c r="B55" s="6" t="n">
        <v>7456127</v>
      </c>
      <c r="C55" s="6" t="n">
        <v>10107093</v>
      </c>
    </row>
    <row r="56" spans="1:5">
      <c r="A56" s="4" t="s">
        <v>582</v>
      </c>
    </row>
    <row r="57" spans="1:5">
      <c r="A57" s="3" t="s">
        <v>560</v>
      </c>
    </row>
    <row r="58" spans="1:5">
      <c r="A58" s="4" t="s">
        <v>561</v>
      </c>
      <c r="B58" s="6" t="n">
        <v>7456127</v>
      </c>
      <c r="C58" s="6" t="n">
        <v>10107093</v>
      </c>
    </row>
    <row r="59" spans="1:5">
      <c r="A59" s="4" t="s">
        <v>583</v>
      </c>
    </row>
    <row r="60" spans="1:5">
      <c r="A60" s="3" t="s">
        <v>560</v>
      </c>
    </row>
    <row r="61" spans="1:5">
      <c r="A61" s="4" t="s">
        <v>561</v>
      </c>
      <c r="B61" s="6" t="n">
        <v>0</v>
      </c>
      <c r="C61" s="6" t="n">
        <v>0</v>
      </c>
    </row>
    <row r="62" spans="1:5">
      <c r="A62" s="4" t="s">
        <v>584</v>
      </c>
    </row>
    <row r="63" spans="1:5">
      <c r="A63" s="3" t="s">
        <v>560</v>
      </c>
    </row>
    <row r="64" spans="1:5">
      <c r="A64" s="4" t="s">
        <v>585</v>
      </c>
      <c r="E64" s="4" t="s">
        <v>586</v>
      </c>
    </row>
    <row r="65" spans="1:5">
      <c r="A65" s="4" t="s">
        <v>573</v>
      </c>
    </row>
    <row r="66" spans="1:5">
      <c r="A66" s="3" t="s">
        <v>560</v>
      </c>
    </row>
    <row r="67" spans="1:5">
      <c r="A67" s="4" t="s">
        <v>574</v>
      </c>
      <c r="B67" s="6" t="n">
        <v>100000</v>
      </c>
      <c r="C67" s="6" t="n">
        <v>300000</v>
      </c>
    </row>
    <row r="68" spans="1:5">
      <c r="A68" s="4" t="s">
        <v>561</v>
      </c>
      <c r="B68" s="5" t="n">
        <v>3600000</v>
      </c>
    </row>
    <row r="69" spans="1:5">
      <c r="A69" s="4" t="s">
        <v>585</v>
      </c>
      <c r="B69" s="4" t="s">
        <v>587</v>
      </c>
    </row>
    <row r="70" spans="1:5">
      <c r="A70" s="4" t="s">
        <v>588</v>
      </c>
    </row>
    <row r="71" spans="1:5">
      <c r="A71" s="3" t="s">
        <v>560</v>
      </c>
    </row>
    <row r="72" spans="1:5">
      <c r="A72" s="4" t="s">
        <v>574</v>
      </c>
      <c r="B72" s="5" t="n">
        <v>800000</v>
      </c>
      <c r="C72" s="5" t="n">
        <v>100000</v>
      </c>
      <c r="D72" s="5" t="n">
        <v>2000000</v>
      </c>
    </row>
    <row r="73" spans="1:5">
      <c r="A73" s="4" t="s">
        <v>589</v>
      </c>
      <c r="B73" s="5" t="n">
        <v>5200000</v>
      </c>
    </row>
    <row r="74" spans="1:5">
      <c r="A74" s="4" t="s">
        <v>585</v>
      </c>
      <c r="B74" s="4" t="s">
        <v>590</v>
      </c>
    </row>
    <row r="75" spans="1:5">
      <c r="A75" s="4" t="s">
        <v>591</v>
      </c>
    </row>
    <row r="76" spans="1:5">
      <c r="A76" s="3" t="s">
        <v>560</v>
      </c>
    </row>
    <row r="77" spans="1:5">
      <c r="A77" s="4" t="s">
        <v>592</v>
      </c>
      <c r="D77" s="4" t="s">
        <v>593</v>
      </c>
    </row>
    <row r="78" spans="1:5">
      <c r="A78" s="4" t="s">
        <v>594</v>
      </c>
    </row>
    <row r="79" spans="1:5">
      <c r="A79" s="3" t="s">
        <v>560</v>
      </c>
    </row>
    <row r="80" spans="1:5">
      <c r="A80" s="4" t="s">
        <v>574</v>
      </c>
      <c r="B80" s="5" t="n">
        <v>600000</v>
      </c>
    </row>
    <row r="81" spans="1:5">
      <c r="A81" s="4" t="s">
        <v>561</v>
      </c>
      <c r="B81" s="5" t="n">
        <v>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6</v>
      </c>
      <c r="B1" s="2" t="s">
        <v>1</v>
      </c>
    </row>
    <row r="2" spans="1:4">
      <c r="B2" s="2" t="s">
        <v>2</v>
      </c>
      <c r="C2" s="2" t="s">
        <v>63</v>
      </c>
      <c r="D2" s="2" t="s">
        <v>116</v>
      </c>
    </row>
    <row r="3" spans="1:4">
      <c r="A3" s="3" t="s">
        <v>147</v>
      </c>
    </row>
    <row r="4" spans="1:4">
      <c r="A4" s="4" t="s">
        <v>138</v>
      </c>
      <c r="B4" s="5" t="n">
        <v>-29374222</v>
      </c>
      <c r="C4" s="5" t="n">
        <v>-34482492</v>
      </c>
      <c r="D4" s="5" t="n">
        <v>-25380115</v>
      </c>
    </row>
    <row r="5" spans="1:4">
      <c r="A5" s="3" t="s">
        <v>148</v>
      </c>
    </row>
    <row r="6" spans="1:4">
      <c r="A6" s="4" t="s">
        <v>149</v>
      </c>
      <c r="B6" s="6" t="n">
        <v>-206580</v>
      </c>
      <c r="C6" s="6" t="n">
        <v>-1912427</v>
      </c>
      <c r="D6" s="6" t="n">
        <v>1921655</v>
      </c>
    </row>
    <row r="7" spans="1:4">
      <c r="A7" s="4" t="s">
        <v>150</v>
      </c>
      <c r="B7" s="6" t="n">
        <v>446533</v>
      </c>
      <c r="C7" s="6" t="n">
        <v>-264949</v>
      </c>
      <c r="D7" s="6" t="n">
        <v>148520</v>
      </c>
    </row>
    <row r="8" spans="1:4">
      <c r="A8" s="4" t="s">
        <v>151</v>
      </c>
      <c r="B8" s="6" t="n">
        <v>-37356</v>
      </c>
      <c r="C8" s="6" t="n">
        <v>49525</v>
      </c>
      <c r="D8" s="6" t="n">
        <v>-6376</v>
      </c>
    </row>
    <row r="9" spans="1:4">
      <c r="A9" s="4" t="s">
        <v>152</v>
      </c>
      <c r="B9" s="6" t="n">
        <v>202597</v>
      </c>
      <c r="C9" s="6" t="n">
        <v>-2127851</v>
      </c>
      <c r="D9" s="6" t="n">
        <v>2063799</v>
      </c>
    </row>
    <row r="10" spans="1:4">
      <c r="A10" s="4" t="s">
        <v>153</v>
      </c>
      <c r="B10" s="6" t="n">
        <v>-29171625</v>
      </c>
      <c r="C10" s="6" t="n">
        <v>-36610343</v>
      </c>
      <c r="D10" s="6" t="n">
        <v>-23316316</v>
      </c>
    </row>
    <row r="11" spans="1:4">
      <c r="A11" s="4" t="s">
        <v>154</v>
      </c>
      <c r="B11" s="6" t="n">
        <v>-132030</v>
      </c>
      <c r="C11" s="6" t="n">
        <v>66609</v>
      </c>
      <c r="D11" s="6" t="n">
        <v>69642</v>
      </c>
    </row>
    <row r="12" spans="1:4">
      <c r="A12" s="4" t="s">
        <v>155</v>
      </c>
      <c r="B12" s="5" t="n">
        <v>-29303655</v>
      </c>
      <c r="C12" s="5" t="n">
        <v>-36543734</v>
      </c>
      <c r="D12" s="5" t="n">
        <v>-232466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5</v>
      </c>
      <c r="B1" s="2" t="s">
        <v>2</v>
      </c>
      <c r="C1" s="2" t="s">
        <v>63</v>
      </c>
    </row>
    <row r="2" spans="1:3">
      <c r="A2" s="3" t="s">
        <v>596</v>
      </c>
    </row>
    <row r="3" spans="1:3">
      <c r="A3" s="4" t="s">
        <v>597</v>
      </c>
      <c r="B3" s="5" t="n">
        <v>15763527</v>
      </c>
      <c r="C3" s="5" t="n">
        <v>23239502</v>
      </c>
    </row>
    <row r="4" spans="1:3">
      <c r="A4" s="4" t="s">
        <v>598</v>
      </c>
      <c r="B4" s="6" t="n">
        <v>-10530</v>
      </c>
      <c r="C4" s="6" t="n">
        <v>-321486</v>
      </c>
    </row>
    <row r="5" spans="1:3">
      <c r="A5" s="4" t="s">
        <v>599</v>
      </c>
      <c r="B5" s="6" t="n">
        <v>15752997</v>
      </c>
      <c r="C5" s="6" t="n">
        <v>22918016</v>
      </c>
    </row>
    <row r="6" spans="1:3">
      <c r="A6" s="4" t="s">
        <v>577</v>
      </c>
    </row>
    <row r="7" spans="1:3">
      <c r="A7" s="3" t="s">
        <v>596</v>
      </c>
    </row>
    <row r="8" spans="1:3">
      <c r="A8" s="4" t="s">
        <v>597</v>
      </c>
      <c r="B8" s="6" t="n">
        <v>8304229</v>
      </c>
      <c r="C8" s="6" t="n">
        <v>13064418</v>
      </c>
    </row>
    <row r="9" spans="1:3">
      <c r="A9" s="4" t="s">
        <v>598</v>
      </c>
      <c r="B9" s="6" t="n">
        <v>-7359</v>
      </c>
      <c r="C9" s="6" t="n">
        <v>-253495</v>
      </c>
    </row>
    <row r="10" spans="1:3">
      <c r="A10" s="4" t="s">
        <v>599</v>
      </c>
      <c r="B10" s="6" t="n">
        <v>8296870</v>
      </c>
      <c r="C10" s="6" t="n">
        <v>12810923</v>
      </c>
    </row>
    <row r="11" spans="1:3">
      <c r="A11" s="4" t="s">
        <v>581</v>
      </c>
    </row>
    <row r="12" spans="1:3">
      <c r="A12" s="3" t="s">
        <v>596</v>
      </c>
    </row>
    <row r="13" spans="1:3">
      <c r="A13" s="4" t="s">
        <v>597</v>
      </c>
      <c r="B13" s="6" t="n">
        <v>7459298</v>
      </c>
      <c r="C13" s="6" t="n">
        <v>10175084</v>
      </c>
    </row>
    <row r="14" spans="1:3">
      <c r="A14" s="4" t="s">
        <v>598</v>
      </c>
      <c r="B14" s="6" t="n">
        <v>-3171</v>
      </c>
      <c r="C14" s="6" t="n">
        <v>-67991</v>
      </c>
    </row>
    <row r="15" spans="1:3">
      <c r="A15" s="4" t="s">
        <v>599</v>
      </c>
      <c r="B15" s="5" t="n">
        <v>7456127</v>
      </c>
      <c r="C15" s="5" t="n">
        <v>101070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0</v>
      </c>
      <c r="B1" s="2" t="s">
        <v>2</v>
      </c>
      <c r="C1" s="2" t="s">
        <v>63</v>
      </c>
    </row>
    <row r="2" spans="1:3">
      <c r="A2" s="3" t="s">
        <v>601</v>
      </c>
    </row>
    <row r="3" spans="1:3">
      <c r="A3" s="4" t="s">
        <v>602</v>
      </c>
      <c r="B3" s="5" t="n">
        <v>3645865</v>
      </c>
    </row>
    <row r="4" spans="1:3">
      <c r="A4" s="4" t="s">
        <v>603</v>
      </c>
      <c r="B4" s="6" t="n">
        <v>12107132</v>
      </c>
    </row>
    <row r="5" spans="1:3">
      <c r="A5" s="4" t="s">
        <v>604</v>
      </c>
      <c r="B5" s="6" t="n">
        <v>15752997</v>
      </c>
      <c r="C5" s="5" t="n">
        <v>22918016</v>
      </c>
    </row>
    <row r="6" spans="1:3">
      <c r="A6" s="4" t="s">
        <v>577</v>
      </c>
    </row>
    <row r="7" spans="1:3">
      <c r="A7" s="3" t="s">
        <v>601</v>
      </c>
    </row>
    <row r="8" spans="1:3">
      <c r="A8" s="4" t="s">
        <v>602</v>
      </c>
      <c r="B8" s="6" t="n">
        <v>299250</v>
      </c>
    </row>
    <row r="9" spans="1:3">
      <c r="A9" s="4" t="s">
        <v>603</v>
      </c>
      <c r="B9" s="6" t="n">
        <v>7997620</v>
      </c>
    </row>
    <row r="10" spans="1:3">
      <c r="A10" s="4" t="s">
        <v>604</v>
      </c>
      <c r="B10" s="6" t="n">
        <v>8296870</v>
      </c>
      <c r="C10" s="6" t="n">
        <v>12810923</v>
      </c>
    </row>
    <row r="11" spans="1:3">
      <c r="A11" s="4" t="s">
        <v>581</v>
      </c>
    </row>
    <row r="12" spans="1:3">
      <c r="A12" s="3" t="s">
        <v>601</v>
      </c>
    </row>
    <row r="13" spans="1:3">
      <c r="A13" s="4" t="s">
        <v>602</v>
      </c>
      <c r="B13" s="6" t="n">
        <v>3346615</v>
      </c>
    </row>
    <row r="14" spans="1:3">
      <c r="A14" s="4" t="s">
        <v>603</v>
      </c>
      <c r="B14" s="6" t="n">
        <v>4109512</v>
      </c>
    </row>
    <row r="15" spans="1:3">
      <c r="A15" s="4" t="s">
        <v>604</v>
      </c>
      <c r="B15" s="5" t="n">
        <v>7456127</v>
      </c>
      <c r="C15" s="5" t="n">
        <v>101070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5</v>
      </c>
      <c r="B1" s="2" t="s">
        <v>606</v>
      </c>
      <c r="C1" s="2" t="s">
        <v>607</v>
      </c>
      <c r="D1" s="2" t="s">
        <v>608</v>
      </c>
      <c r="E1" s="2" t="s">
        <v>2</v>
      </c>
      <c r="F1" s="2" t="s">
        <v>63</v>
      </c>
      <c r="G1" s="2" t="s">
        <v>116</v>
      </c>
      <c r="H1" s="2" t="s">
        <v>609</v>
      </c>
    </row>
    <row r="2" spans="1:8">
      <c r="A2" s="3" t="s">
        <v>610</v>
      </c>
    </row>
    <row r="3" spans="1:8">
      <c r="A3" s="4" t="s">
        <v>182</v>
      </c>
      <c r="B3" s="6" t="n">
        <v>700000</v>
      </c>
      <c r="C3" s="6" t="n">
        <v>7300000</v>
      </c>
    </row>
    <row r="4" spans="1:8">
      <c r="A4" s="4" t="s">
        <v>611</v>
      </c>
      <c r="B4" s="5" t="n">
        <v>800000</v>
      </c>
      <c r="C4" s="5" t="n">
        <v>8000000</v>
      </c>
    </row>
    <row r="5" spans="1:8">
      <c r="A5" s="4" t="s">
        <v>612</v>
      </c>
      <c r="B5" s="7" t="n">
        <v>1.1</v>
      </c>
      <c r="C5" s="7" t="n">
        <v>1.1</v>
      </c>
    </row>
    <row r="6" spans="1:8">
      <c r="A6" s="4" t="s">
        <v>613</v>
      </c>
      <c r="B6" s="5" t="n">
        <v>100000</v>
      </c>
      <c r="C6" s="5" t="n">
        <v>700000</v>
      </c>
    </row>
    <row r="7" spans="1:8">
      <c r="A7" s="4" t="s">
        <v>614</v>
      </c>
      <c r="G7" s="5" t="n">
        <v>24664250</v>
      </c>
    </row>
    <row r="8" spans="1:8">
      <c r="A8" s="4" t="s">
        <v>615</v>
      </c>
      <c r="B8" s="4" t="s">
        <v>616</v>
      </c>
      <c r="C8" s="4" t="s">
        <v>617</v>
      </c>
    </row>
    <row r="9" spans="1:8">
      <c r="A9" s="4" t="s">
        <v>477</v>
      </c>
      <c r="E9" s="6" t="n">
        <v>14100000</v>
      </c>
    </row>
    <row r="10" spans="1:8">
      <c r="A10" s="4" t="s">
        <v>191</v>
      </c>
      <c r="E10" s="5" t="n">
        <v>2057400</v>
      </c>
      <c r="F10" s="5" t="n">
        <v>4791054</v>
      </c>
      <c r="G10" s="5" t="n">
        <v>2296131</v>
      </c>
    </row>
    <row r="11" spans="1:8">
      <c r="A11" s="4" t="s">
        <v>618</v>
      </c>
      <c r="E11" s="5" t="n">
        <v>500000</v>
      </c>
    </row>
    <row r="12" spans="1:8">
      <c r="A12" s="4" t="s">
        <v>428</v>
      </c>
    </row>
    <row r="13" spans="1:8">
      <c r="A13" s="3" t="s">
        <v>610</v>
      </c>
    </row>
    <row r="14" spans="1:8">
      <c r="A14" s="4" t="s">
        <v>619</v>
      </c>
      <c r="E14" s="7" t="n">
        <v>1.6</v>
      </c>
      <c r="F14" s="7" t="n">
        <v>2.51</v>
      </c>
      <c r="G14" s="7" t="n">
        <v>3.31</v>
      </c>
      <c r="H14" s="7" t="n">
        <v>3.21</v>
      </c>
    </row>
    <row r="15" spans="1:8">
      <c r="A15" s="4" t="s">
        <v>620</v>
      </c>
      <c r="E15" s="5" t="n">
        <v>900000</v>
      </c>
    </row>
    <row r="16" spans="1:8">
      <c r="A16" s="4" t="s">
        <v>621</v>
      </c>
      <c r="E16" s="4" t="s">
        <v>442</v>
      </c>
    </row>
    <row r="17" spans="1:8">
      <c r="A17" s="4" t="s">
        <v>430</v>
      </c>
      <c r="E17" s="6" t="n">
        <v>645000</v>
      </c>
      <c r="F17" s="6" t="n">
        <v>1549000</v>
      </c>
      <c r="G17" s="6" t="n">
        <v>1152000</v>
      </c>
    </row>
    <row r="18" spans="1:8">
      <c r="A18" s="4" t="s">
        <v>622</v>
      </c>
    </row>
    <row r="19" spans="1:8">
      <c r="A19" s="3" t="s">
        <v>610</v>
      </c>
    </row>
    <row r="20" spans="1:8">
      <c r="A20" s="4" t="s">
        <v>623</v>
      </c>
      <c r="E20" s="6" t="n">
        <v>1400000</v>
      </c>
    </row>
    <row r="21" spans="1:8">
      <c r="A21" s="4" t="s">
        <v>435</v>
      </c>
    </row>
    <row r="22" spans="1:8">
      <c r="A22" s="3" t="s">
        <v>610</v>
      </c>
    </row>
    <row r="23" spans="1:8">
      <c r="A23" s="4" t="s">
        <v>624</v>
      </c>
      <c r="E23" s="4" t="s">
        <v>437</v>
      </c>
    </row>
    <row r="24" spans="1:8">
      <c r="A24" s="4" t="s">
        <v>438</v>
      </c>
    </row>
    <row r="25" spans="1:8">
      <c r="A25" s="3" t="s">
        <v>610</v>
      </c>
    </row>
    <row r="26" spans="1:8">
      <c r="A26" s="4" t="s">
        <v>625</v>
      </c>
      <c r="E26" s="7" t="n">
        <v>5.25</v>
      </c>
    </row>
    <row r="27" spans="1:8">
      <c r="A27" s="4" t="s">
        <v>626</v>
      </c>
      <c r="E27" s="4" t="s">
        <v>627</v>
      </c>
    </row>
    <row r="28" spans="1:8">
      <c r="A28" s="4" t="s">
        <v>628</v>
      </c>
      <c r="E28" s="4" t="s">
        <v>629</v>
      </c>
    </row>
    <row r="29" spans="1:8">
      <c r="A29" s="4" t="s">
        <v>630</v>
      </c>
      <c r="E29" s="4" t="s">
        <v>442</v>
      </c>
    </row>
    <row r="30" spans="1:8">
      <c r="A30" s="4" t="s">
        <v>430</v>
      </c>
      <c r="E30" s="6" t="n">
        <v>640000</v>
      </c>
    </row>
    <row r="31" spans="1:8">
      <c r="A31" s="4" t="s">
        <v>439</v>
      </c>
      <c r="E31" s="4" t="s">
        <v>440</v>
      </c>
    </row>
    <row r="32" spans="1:8">
      <c r="A32" s="4" t="s">
        <v>441</v>
      </c>
    </row>
    <row r="33" spans="1:8">
      <c r="A33" s="3" t="s">
        <v>610</v>
      </c>
    </row>
    <row r="34" spans="1:8">
      <c r="A34" s="4" t="s">
        <v>624</v>
      </c>
      <c r="E34" s="4" t="s">
        <v>442</v>
      </c>
    </row>
    <row r="35" spans="1:8">
      <c r="A35" s="4" t="s">
        <v>443</v>
      </c>
    </row>
    <row r="36" spans="1:8">
      <c r="A36" s="3" t="s">
        <v>610</v>
      </c>
    </row>
    <row r="37" spans="1:8">
      <c r="A37" s="4" t="s">
        <v>625</v>
      </c>
      <c r="E37" s="5" t="n">
        <v>6</v>
      </c>
    </row>
    <row r="38" spans="1:8">
      <c r="A38" s="4" t="s">
        <v>626</v>
      </c>
      <c r="E38" s="4" t="s">
        <v>627</v>
      </c>
    </row>
    <row r="39" spans="1:8">
      <c r="A39" s="4" t="s">
        <v>628</v>
      </c>
      <c r="E39" s="4" t="s">
        <v>629</v>
      </c>
    </row>
    <row r="40" spans="1:8">
      <c r="A40" s="4" t="s">
        <v>630</v>
      </c>
      <c r="E40" s="4" t="s">
        <v>442</v>
      </c>
    </row>
    <row r="41" spans="1:8">
      <c r="A41" s="4" t="s">
        <v>631</v>
      </c>
      <c r="E41" s="4" t="s">
        <v>632</v>
      </c>
    </row>
    <row r="42" spans="1:8">
      <c r="A42" s="4" t="s">
        <v>430</v>
      </c>
      <c r="E42" s="6" t="n">
        <v>150000</v>
      </c>
    </row>
    <row r="43" spans="1:8">
      <c r="A43" s="4" t="s">
        <v>439</v>
      </c>
      <c r="E43" s="4" t="s">
        <v>440</v>
      </c>
    </row>
    <row r="44" spans="1:8">
      <c r="A44" s="4" t="s">
        <v>444</v>
      </c>
    </row>
    <row r="45" spans="1:8">
      <c r="A45" s="3" t="s">
        <v>610</v>
      </c>
    </row>
    <row r="46" spans="1:8">
      <c r="A46" s="4" t="s">
        <v>624</v>
      </c>
      <c r="E46" s="4" t="s">
        <v>445</v>
      </c>
    </row>
    <row r="47" spans="1:8">
      <c r="A47" s="4" t="s">
        <v>446</v>
      </c>
    </row>
    <row r="48" spans="1:8">
      <c r="A48" s="3" t="s">
        <v>610</v>
      </c>
    </row>
    <row r="49" spans="1:8">
      <c r="A49" s="4" t="s">
        <v>625</v>
      </c>
      <c r="E49" s="5" t="n">
        <v>7</v>
      </c>
    </row>
    <row r="50" spans="1:8">
      <c r="A50" s="4" t="s">
        <v>626</v>
      </c>
      <c r="E50" s="4" t="s">
        <v>627</v>
      </c>
    </row>
    <row r="51" spans="1:8">
      <c r="A51" s="4" t="s">
        <v>628</v>
      </c>
      <c r="E51" s="4" t="s">
        <v>629</v>
      </c>
    </row>
    <row r="52" spans="1:8">
      <c r="A52" s="4" t="s">
        <v>630</v>
      </c>
      <c r="E52" s="4" t="s">
        <v>442</v>
      </c>
    </row>
    <row r="53" spans="1:8">
      <c r="A53" s="4" t="s">
        <v>631</v>
      </c>
      <c r="E53" s="4" t="s">
        <v>632</v>
      </c>
    </row>
    <row r="54" spans="1:8">
      <c r="A54" s="4" t="s">
        <v>430</v>
      </c>
      <c r="E54" s="6" t="n">
        <v>150000</v>
      </c>
    </row>
    <row r="55" spans="1:8">
      <c r="A55" s="4" t="s">
        <v>439</v>
      </c>
      <c r="E55" s="4" t="s">
        <v>440</v>
      </c>
    </row>
    <row r="56" spans="1:8">
      <c r="A56" s="4" t="s">
        <v>633</v>
      </c>
    </row>
    <row r="57" spans="1:8">
      <c r="A57" s="3" t="s">
        <v>610</v>
      </c>
    </row>
    <row r="58" spans="1:8">
      <c r="A58" s="4" t="s">
        <v>624</v>
      </c>
      <c r="E58" s="4" t="s">
        <v>437</v>
      </c>
    </row>
    <row r="59" spans="1:8">
      <c r="A59" s="4" t="s">
        <v>634</v>
      </c>
    </row>
    <row r="60" spans="1:8">
      <c r="A60" s="3" t="s">
        <v>610</v>
      </c>
    </row>
    <row r="61" spans="1:8">
      <c r="A61" s="4" t="s">
        <v>624</v>
      </c>
      <c r="E61" s="4" t="s">
        <v>442</v>
      </c>
    </row>
    <row r="62" spans="1:8">
      <c r="A62" s="4" t="s">
        <v>635</v>
      </c>
    </row>
    <row r="63" spans="1:8">
      <c r="A63" s="3" t="s">
        <v>610</v>
      </c>
    </row>
    <row r="64" spans="1:8">
      <c r="A64" s="4" t="s">
        <v>624</v>
      </c>
      <c r="E64" s="4" t="s">
        <v>445</v>
      </c>
    </row>
    <row r="65" spans="1:8">
      <c r="A65" s="4" t="s">
        <v>636</v>
      </c>
    </row>
    <row r="66" spans="1:8">
      <c r="A66" s="3" t="s">
        <v>610</v>
      </c>
    </row>
    <row r="67" spans="1:8">
      <c r="A67" s="4" t="s">
        <v>637</v>
      </c>
      <c r="D67" s="6" t="n">
        <v>7589000</v>
      </c>
    </row>
    <row r="68" spans="1:8">
      <c r="A68" s="4" t="s">
        <v>614</v>
      </c>
      <c r="D68" s="5" t="n">
        <v>24664250</v>
      </c>
    </row>
    <row r="69" spans="1:8">
      <c r="A69" s="4" t="s">
        <v>638</v>
      </c>
      <c r="D69" s="7" t="n">
        <v>3.25</v>
      </c>
    </row>
    <row r="70" spans="1:8">
      <c r="A70" s="4" t="s">
        <v>615</v>
      </c>
      <c r="D70" s="4" t="s">
        <v>639</v>
      </c>
    </row>
    <row r="71" spans="1:8">
      <c r="A71" s="4" t="s">
        <v>640</v>
      </c>
      <c r="D71" s="5" t="n">
        <v>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3</v>
      </c>
      <c r="D2" s="2" t="s">
        <v>116</v>
      </c>
    </row>
    <row r="3" spans="1:4">
      <c r="A3" s="3" t="s">
        <v>642</v>
      </c>
    </row>
    <row r="4" spans="1:4">
      <c r="A4" s="4" t="s">
        <v>551</v>
      </c>
      <c r="B4" s="6" t="n">
        <v>2213249</v>
      </c>
      <c r="C4" s="6" t="n">
        <v>2629274</v>
      </c>
      <c r="D4" s="6" t="n">
        <v>3007674</v>
      </c>
    </row>
    <row r="5" spans="1:4">
      <c r="A5" s="4" t="s">
        <v>643</v>
      </c>
      <c r="B5" s="6" t="n">
        <v>645000</v>
      </c>
      <c r="C5" s="6" t="n">
        <v>1549000</v>
      </c>
      <c r="D5" s="6" t="n">
        <v>1152000</v>
      </c>
    </row>
    <row r="6" spans="1:4">
      <c r="A6" s="4" t="s">
        <v>644</v>
      </c>
      <c r="B6" s="6" t="n">
        <v>-355625</v>
      </c>
      <c r="C6" s="6" t="n">
        <v>-872025</v>
      </c>
      <c r="D6" s="6" t="n">
        <v>-465150</v>
      </c>
    </row>
    <row r="7" spans="1:4">
      <c r="A7" s="4" t="s">
        <v>645</v>
      </c>
      <c r="B7" s="6" t="n">
        <v>-639500</v>
      </c>
      <c r="C7" s="6" t="n">
        <v>-1093000</v>
      </c>
      <c r="D7" s="6" t="n">
        <v>-1065250</v>
      </c>
    </row>
    <row r="8" spans="1:4">
      <c r="A8" s="4" t="s">
        <v>553</v>
      </c>
      <c r="B8" s="6" t="n">
        <v>1863124</v>
      </c>
      <c r="C8" s="6" t="n">
        <v>2213249</v>
      </c>
      <c r="D8" s="6" t="n">
        <v>2629274</v>
      </c>
    </row>
    <row r="9" spans="1:4">
      <c r="A9" s="3" t="s">
        <v>646</v>
      </c>
    </row>
    <row r="10" spans="1:4">
      <c r="A10" s="4" t="s">
        <v>551</v>
      </c>
      <c r="B10" s="7" t="n">
        <v>2.51</v>
      </c>
      <c r="C10" s="7" t="n">
        <v>3.31</v>
      </c>
      <c r="D10" s="7" t="n">
        <v>3.21</v>
      </c>
    </row>
    <row r="11" spans="1:4">
      <c r="A11" s="4" t="s">
        <v>643</v>
      </c>
      <c r="B11" s="8" t="n">
        <v>0.57</v>
      </c>
      <c r="C11" s="8" t="n">
        <v>2.25</v>
      </c>
      <c r="D11" s="8" t="n">
        <v>3.4</v>
      </c>
    </row>
    <row r="12" spans="1:4">
      <c r="A12" s="4" t="s">
        <v>644</v>
      </c>
      <c r="B12" s="8" t="n">
        <v>2.95</v>
      </c>
      <c r="C12" s="8" t="n">
        <v>3.78</v>
      </c>
      <c r="D12" s="8" t="n">
        <v>3.82</v>
      </c>
    </row>
    <row r="13" spans="1:4">
      <c r="A13" s="4" t="s">
        <v>645</v>
      </c>
      <c r="B13" s="8" t="n">
        <v>2.98</v>
      </c>
      <c r="C13" s="8" t="n">
        <v>3.05</v>
      </c>
      <c r="D13" s="8" t="n">
        <v>2.9</v>
      </c>
    </row>
    <row r="14" spans="1:4">
      <c r="A14" s="4" t="s">
        <v>553</v>
      </c>
      <c r="B14" s="7" t="n">
        <v>1.6</v>
      </c>
      <c r="C14" s="7" t="n">
        <v>2.51</v>
      </c>
      <c r="D14" s="7" t="n">
        <v>3.31</v>
      </c>
    </row>
    <row r="15" spans="1:4">
      <c r="A15" s="4" t="s">
        <v>435</v>
      </c>
    </row>
    <row r="16" spans="1:4">
      <c r="A16" s="3" t="s">
        <v>642</v>
      </c>
    </row>
    <row r="17" spans="1:4">
      <c r="A17" s="4" t="s">
        <v>643</v>
      </c>
      <c r="B17" s="6" t="n">
        <v>640000</v>
      </c>
    </row>
    <row r="18" spans="1:4">
      <c r="A18" s="3" t="s">
        <v>646</v>
      </c>
    </row>
    <row r="19" spans="1:4">
      <c r="A19" s="4" t="s">
        <v>626</v>
      </c>
      <c r="B19" s="4" t="s">
        <v>627</v>
      </c>
    </row>
    <row r="20" spans="1:4">
      <c r="A20" s="4" t="s">
        <v>625</v>
      </c>
      <c r="B20" s="7" t="n">
        <v>5.25</v>
      </c>
    </row>
    <row r="21" spans="1:4">
      <c r="A21" s="4" t="s">
        <v>628</v>
      </c>
      <c r="B21" s="4" t="s">
        <v>629</v>
      </c>
    </row>
    <row r="22" spans="1:4">
      <c r="A22" s="4" t="s">
        <v>630</v>
      </c>
      <c r="B22" s="4" t="s">
        <v>442</v>
      </c>
    </row>
    <row r="23" spans="1:4">
      <c r="A23" s="4" t="s">
        <v>441</v>
      </c>
    </row>
    <row r="24" spans="1:4">
      <c r="A24" s="3" t="s">
        <v>642</v>
      </c>
    </row>
    <row r="25" spans="1:4">
      <c r="A25" s="4" t="s">
        <v>643</v>
      </c>
      <c r="B25" s="6" t="n">
        <v>150000</v>
      </c>
    </row>
    <row r="26" spans="1:4">
      <c r="A26" s="3" t="s">
        <v>646</v>
      </c>
    </row>
    <row r="27" spans="1:4">
      <c r="A27" s="4" t="s">
        <v>626</v>
      </c>
      <c r="B27" s="4" t="s">
        <v>627</v>
      </c>
    </row>
    <row r="28" spans="1:4">
      <c r="A28" s="4" t="s">
        <v>625</v>
      </c>
      <c r="B28" s="5" t="n">
        <v>6</v>
      </c>
    </row>
    <row r="29" spans="1:4">
      <c r="A29" s="4" t="s">
        <v>628</v>
      </c>
      <c r="B29" s="4" t="s">
        <v>629</v>
      </c>
    </row>
    <row r="30" spans="1:4">
      <c r="A30" s="4" t="s">
        <v>630</v>
      </c>
      <c r="B30" s="4" t="s">
        <v>442</v>
      </c>
    </row>
    <row r="31" spans="1:4">
      <c r="A31" s="4" t="s">
        <v>631</v>
      </c>
      <c r="B31" s="4" t="s">
        <v>632</v>
      </c>
    </row>
    <row r="32" spans="1:4">
      <c r="A32" s="4" t="s">
        <v>444</v>
      </c>
    </row>
    <row r="33" spans="1:4">
      <c r="A33" s="3" t="s">
        <v>642</v>
      </c>
    </row>
    <row r="34" spans="1:4">
      <c r="A34" s="4" t="s">
        <v>643</v>
      </c>
      <c r="B34" s="6" t="n">
        <v>150000</v>
      </c>
    </row>
    <row r="35" spans="1:4">
      <c r="A35" s="3" t="s">
        <v>646</v>
      </c>
    </row>
    <row r="36" spans="1:4">
      <c r="A36" s="4" t="s">
        <v>626</v>
      </c>
      <c r="B36" s="4" t="s">
        <v>627</v>
      </c>
    </row>
    <row r="37" spans="1:4">
      <c r="A37" s="4" t="s">
        <v>625</v>
      </c>
      <c r="B37" s="5" t="n">
        <v>7</v>
      </c>
    </row>
    <row r="38" spans="1:4">
      <c r="A38" s="4" t="s">
        <v>628</v>
      </c>
      <c r="B38" s="4" t="s">
        <v>629</v>
      </c>
    </row>
    <row r="39" spans="1:4">
      <c r="A39" s="4" t="s">
        <v>630</v>
      </c>
      <c r="B39" s="4" t="s">
        <v>442</v>
      </c>
    </row>
    <row r="40" spans="1:4">
      <c r="A40" s="4" t="s">
        <v>631</v>
      </c>
      <c r="B40" s="4" t="s">
        <v>6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3</v>
      </c>
      <c r="D2" s="2" t="s">
        <v>116</v>
      </c>
    </row>
    <row r="3" spans="1:4">
      <c r="A3" s="3" t="s">
        <v>648</v>
      </c>
    </row>
    <row r="4" spans="1:4">
      <c r="A4" s="4" t="s">
        <v>191</v>
      </c>
      <c r="B4" s="5" t="n">
        <v>2057400</v>
      </c>
      <c r="C4" s="5" t="n">
        <v>4791054</v>
      </c>
      <c r="D4" s="5" t="n">
        <v>2296131</v>
      </c>
    </row>
    <row r="5" spans="1:4">
      <c r="A5" s="4" t="s">
        <v>121</v>
      </c>
    </row>
    <row r="6" spans="1:4">
      <c r="A6" s="3" t="s">
        <v>648</v>
      </c>
    </row>
    <row r="7" spans="1:4">
      <c r="A7" s="4" t="s">
        <v>191</v>
      </c>
      <c r="B7" s="6" t="n">
        <v>102629</v>
      </c>
      <c r="C7" s="6" t="n">
        <v>418605</v>
      </c>
      <c r="D7" s="6" t="n">
        <v>490481</v>
      </c>
    </row>
    <row r="8" spans="1:4">
      <c r="A8" s="4" t="s">
        <v>649</v>
      </c>
    </row>
    <row r="9" spans="1:4">
      <c r="A9" s="3" t="s">
        <v>648</v>
      </c>
    </row>
    <row r="10" spans="1:4">
      <c r="A10" s="4" t="s">
        <v>191</v>
      </c>
      <c r="B10" s="6" t="n">
        <v>295872</v>
      </c>
      <c r="C10" s="6" t="n">
        <v>725112</v>
      </c>
      <c r="D10" s="6" t="n">
        <v>799485</v>
      </c>
    </row>
    <row r="11" spans="1:4">
      <c r="A11" s="4" t="s">
        <v>124</v>
      </c>
    </row>
    <row r="12" spans="1:4">
      <c r="A12" s="3" t="s">
        <v>648</v>
      </c>
    </row>
    <row r="13" spans="1:4">
      <c r="A13" s="4" t="s">
        <v>191</v>
      </c>
      <c r="B13" s="5" t="n">
        <v>1658899</v>
      </c>
      <c r="C13" s="5" t="n">
        <v>3647337</v>
      </c>
      <c r="D13" s="5" t="n">
        <v>10061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3</v>
      </c>
      <c r="D2" s="2" t="s">
        <v>116</v>
      </c>
    </row>
    <row r="3" spans="1:4">
      <c r="A3" s="3" t="s">
        <v>651</v>
      </c>
    </row>
    <row r="4" spans="1:4">
      <c r="A4" s="4" t="s">
        <v>652</v>
      </c>
      <c r="B4" s="4" t="s">
        <v>653</v>
      </c>
    </row>
    <row r="5" spans="1:4">
      <c r="A5" s="4" t="s">
        <v>654</v>
      </c>
    </row>
    <row r="6" spans="1:4">
      <c r="A6" s="3" t="s">
        <v>651</v>
      </c>
    </row>
    <row r="7" spans="1:4">
      <c r="A7" s="4" t="s">
        <v>652</v>
      </c>
      <c r="B7" s="4" t="s">
        <v>655</v>
      </c>
    </row>
    <row r="8" spans="1:4">
      <c r="A8" s="4" t="s">
        <v>656</v>
      </c>
    </row>
    <row r="9" spans="1:4">
      <c r="A9" s="3" t="s">
        <v>651</v>
      </c>
    </row>
    <row r="10" spans="1:4">
      <c r="A10" s="4" t="s">
        <v>652</v>
      </c>
      <c r="B10" s="4" t="s">
        <v>653</v>
      </c>
      <c r="C10" s="4" t="s">
        <v>657</v>
      </c>
    </row>
    <row r="11" spans="1:4">
      <c r="A11" s="4" t="s">
        <v>658</v>
      </c>
    </row>
    <row r="12" spans="1:4">
      <c r="A12" s="3" t="s">
        <v>651</v>
      </c>
    </row>
    <row r="13" spans="1:4">
      <c r="A13" s="4" t="s">
        <v>652</v>
      </c>
      <c r="B13" s="4" t="s">
        <v>659</v>
      </c>
      <c r="C13" s="4" t="s">
        <v>587</v>
      </c>
    </row>
    <row r="14" spans="1:4">
      <c r="A14" s="4" t="s">
        <v>660</v>
      </c>
    </row>
    <row r="15" spans="1:4">
      <c r="A15" s="3" t="s">
        <v>651</v>
      </c>
    </row>
    <row r="16" spans="1:4">
      <c r="A16" s="4" t="s">
        <v>652</v>
      </c>
      <c r="B16" s="4" t="s">
        <v>661</v>
      </c>
      <c r="C16" s="4" t="s">
        <v>587</v>
      </c>
    </row>
    <row r="17" spans="1:4">
      <c r="A17" s="4" t="s">
        <v>662</v>
      </c>
    </row>
    <row r="18" spans="1:4">
      <c r="A18" s="3" t="s">
        <v>651</v>
      </c>
    </row>
    <row r="19" spans="1:4">
      <c r="A19" s="4" t="s">
        <v>652</v>
      </c>
      <c r="B19" s="4" t="s">
        <v>586</v>
      </c>
    </row>
    <row r="20" spans="1:4">
      <c r="A20" s="4" t="s">
        <v>663</v>
      </c>
    </row>
    <row r="21" spans="1:4">
      <c r="A21" s="3" t="s">
        <v>651</v>
      </c>
    </row>
    <row r="22" spans="1:4">
      <c r="A22" s="4" t="s">
        <v>652</v>
      </c>
      <c r="B22" s="4" t="s">
        <v>664</v>
      </c>
      <c r="D22" s="4" t="s">
        <v>653</v>
      </c>
    </row>
    <row r="23" spans="1:4">
      <c r="A23" s="4" t="s">
        <v>665</v>
      </c>
    </row>
    <row r="24" spans="1:4">
      <c r="A24" s="3" t="s">
        <v>651</v>
      </c>
    </row>
    <row r="25" spans="1:4">
      <c r="A25" s="4" t="s">
        <v>652</v>
      </c>
      <c r="C25" s="4" t="s">
        <v>586</v>
      </c>
      <c r="D25" s="4" t="s">
        <v>653</v>
      </c>
    </row>
    <row r="26" spans="1:4">
      <c r="A26" s="4" t="s">
        <v>666</v>
      </c>
    </row>
    <row r="27" spans="1:4">
      <c r="A27" s="3" t="s">
        <v>651</v>
      </c>
    </row>
    <row r="28" spans="1:4">
      <c r="A28" s="4" t="s">
        <v>652</v>
      </c>
      <c r="B28" s="4" t="s">
        <v>667</v>
      </c>
      <c r="C28" s="4" t="s">
        <v>458</v>
      </c>
      <c r="D28" s="4" t="s">
        <v>668</v>
      </c>
    </row>
    <row r="29" spans="1:4">
      <c r="A29" s="4" t="s">
        <v>669</v>
      </c>
    </row>
    <row r="30" spans="1:4">
      <c r="A30" s="3" t="s">
        <v>651</v>
      </c>
    </row>
    <row r="31" spans="1:4">
      <c r="A31" s="4" t="s">
        <v>652</v>
      </c>
      <c r="C31" s="4" t="s">
        <v>587</v>
      </c>
    </row>
    <row r="32" spans="1:4">
      <c r="A32" s="4" t="s">
        <v>670</v>
      </c>
    </row>
    <row r="33" spans="1:4">
      <c r="A33" s="3" t="s">
        <v>651</v>
      </c>
    </row>
    <row r="34" spans="1:4">
      <c r="A34" s="4" t="s">
        <v>652</v>
      </c>
      <c r="D34" s="4" t="s">
        <v>655</v>
      </c>
    </row>
    <row r="35" spans="1:4">
      <c r="A35" s="4" t="s">
        <v>671</v>
      </c>
    </row>
    <row r="36" spans="1:4">
      <c r="A36" s="3" t="s">
        <v>651</v>
      </c>
    </row>
    <row r="37" spans="1:4">
      <c r="A37" s="4" t="s">
        <v>652</v>
      </c>
      <c r="B37" s="4" t="s">
        <v>664</v>
      </c>
      <c r="C37" s="4" t="s">
        <v>586</v>
      </c>
      <c r="D37" s="4" t="s">
        <v>5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3</v>
      </c>
      <c r="D2" s="2" t="s">
        <v>116</v>
      </c>
    </row>
    <row r="3" spans="1:4">
      <c r="A3" s="3" t="s">
        <v>673</v>
      </c>
    </row>
    <row r="4" spans="1:4">
      <c r="A4" s="4" t="s">
        <v>674</v>
      </c>
      <c r="B4" s="5" t="n">
        <v>500000</v>
      </c>
    </row>
    <row r="5" spans="1:4">
      <c r="A5" s="4" t="s">
        <v>675</v>
      </c>
      <c r="D5" s="4" t="s">
        <v>676</v>
      </c>
    </row>
    <row r="6" spans="1:4">
      <c r="A6" s="4" t="s">
        <v>677</v>
      </c>
      <c r="D6" s="5" t="n">
        <v>25100000</v>
      </c>
    </row>
    <row r="7" spans="1:4">
      <c r="A7" s="4" t="s">
        <v>678</v>
      </c>
      <c r="B7" s="6" t="n">
        <v>394000</v>
      </c>
      <c r="C7" s="5" t="n">
        <v>394000</v>
      </c>
      <c r="D7" s="6" t="n">
        <v>394000</v>
      </c>
    </row>
    <row r="8" spans="1:4">
      <c r="A8" s="4" t="s">
        <v>679</v>
      </c>
      <c r="B8" s="6" t="n">
        <v>0</v>
      </c>
      <c r="C8" s="6" t="n">
        <v>0</v>
      </c>
    </row>
    <row r="9" spans="1:4">
      <c r="A9" s="4" t="s">
        <v>680</v>
      </c>
      <c r="B9" s="6" t="n">
        <v>1300000</v>
      </c>
      <c r="C9" s="6" t="n">
        <v>700000</v>
      </c>
      <c r="D9" s="6" t="n">
        <v>-400000</v>
      </c>
    </row>
    <row r="10" spans="1:4">
      <c r="A10" s="4" t="s">
        <v>681</v>
      </c>
      <c r="B10" s="6" t="n">
        <v>65566000</v>
      </c>
      <c r="C10" s="6" t="n">
        <v>58006000</v>
      </c>
    </row>
    <row r="11" spans="1:4">
      <c r="A11" s="3" t="s">
        <v>682</v>
      </c>
    </row>
    <row r="12" spans="1:4">
      <c r="A12" s="4" t="s">
        <v>683</v>
      </c>
      <c r="B12" s="6" t="n">
        <v>4000</v>
      </c>
      <c r="C12" s="6" t="n">
        <v>5000</v>
      </c>
      <c r="D12" s="6" t="n">
        <v>5000</v>
      </c>
    </row>
    <row r="13" spans="1:4">
      <c r="A13" s="4" t="s">
        <v>684</v>
      </c>
      <c r="B13" s="6" t="n">
        <v>104000</v>
      </c>
      <c r="C13" s="6" t="n">
        <v>25000</v>
      </c>
      <c r="D13" s="6" t="n">
        <v>-568000</v>
      </c>
    </row>
    <row r="14" spans="1:4">
      <c r="A14" s="4" t="s">
        <v>685</v>
      </c>
      <c r="B14" s="6" t="n">
        <v>108000</v>
      </c>
      <c r="C14" s="6" t="n">
        <v>30000</v>
      </c>
      <c r="D14" s="6" t="n">
        <v>-563000</v>
      </c>
    </row>
    <row r="15" spans="1:4">
      <c r="A15" s="3" t="s">
        <v>686</v>
      </c>
    </row>
    <row r="16" spans="1:4">
      <c r="A16" s="4" t="s">
        <v>687</v>
      </c>
      <c r="B16" s="6" t="n">
        <v>-5165000</v>
      </c>
      <c r="C16" s="6" t="n">
        <v>-7307000</v>
      </c>
      <c r="D16" s="6" t="n">
        <v>15461000</v>
      </c>
    </row>
    <row r="17" spans="1:4">
      <c r="A17" s="4" t="s">
        <v>683</v>
      </c>
      <c r="B17" s="6" t="n">
        <v>-2341000</v>
      </c>
      <c r="C17" s="6" t="n">
        <v>-360000</v>
      </c>
      <c r="D17" s="6" t="n">
        <v>-493000</v>
      </c>
    </row>
    <row r="18" spans="1:4">
      <c r="A18" s="4" t="s">
        <v>688</v>
      </c>
      <c r="B18" s="6" t="n">
        <v>-56000</v>
      </c>
      <c r="C18" s="6" t="n">
        <v>300000</v>
      </c>
      <c r="D18" s="6" t="n">
        <v>-187000</v>
      </c>
    </row>
    <row r="19" spans="1:4">
      <c r="A19" s="4" t="s">
        <v>689</v>
      </c>
      <c r="B19" s="6" t="n">
        <v>7562000</v>
      </c>
      <c r="C19" s="6" t="n">
        <v>7367000</v>
      </c>
      <c r="D19" s="6" t="n">
        <v>-17181000</v>
      </c>
    </row>
    <row r="20" spans="1:4">
      <c r="A20" s="4" t="s">
        <v>690</v>
      </c>
      <c r="B20" s="6" t="n">
        <v>0</v>
      </c>
      <c r="C20" s="6" t="n">
        <v>0</v>
      </c>
      <c r="D20" s="6" t="n">
        <v>-2400000</v>
      </c>
    </row>
    <row r="21" spans="1:4">
      <c r="A21" s="4" t="s">
        <v>137</v>
      </c>
      <c r="B21" s="6" t="n">
        <v>108000</v>
      </c>
      <c r="C21" s="6" t="n">
        <v>30000</v>
      </c>
      <c r="D21" s="6" t="n">
        <v>-2963000</v>
      </c>
    </row>
    <row r="22" spans="1:4">
      <c r="A22" s="3" t="s">
        <v>691</v>
      </c>
    </row>
    <row r="23" spans="1:4">
      <c r="A23" s="4" t="s">
        <v>692</v>
      </c>
      <c r="B23" s="6" t="n">
        <v>-6196000</v>
      </c>
      <c r="C23" s="6" t="n">
        <v>-7515000</v>
      </c>
      <c r="D23" s="6" t="n">
        <v>-9884000</v>
      </c>
    </row>
    <row r="24" spans="1:4">
      <c r="A24" s="4" t="s">
        <v>693</v>
      </c>
      <c r="B24" s="6" t="n">
        <v>4000</v>
      </c>
      <c r="C24" s="6" t="n">
        <v>5000</v>
      </c>
      <c r="D24" s="6" t="n">
        <v>5000</v>
      </c>
    </row>
    <row r="25" spans="1:4">
      <c r="A25" s="4" t="s">
        <v>694</v>
      </c>
      <c r="B25" s="6" t="n">
        <v>-64000</v>
      </c>
      <c r="C25" s="6" t="n">
        <v>-39000</v>
      </c>
      <c r="D25" s="6" t="n">
        <v>15000</v>
      </c>
    </row>
    <row r="26" spans="1:4">
      <c r="A26" s="4" t="s">
        <v>695</v>
      </c>
      <c r="B26" s="6" t="n">
        <v>0</v>
      </c>
      <c r="C26" s="6" t="n">
        <v>-301000</v>
      </c>
      <c r="D26" s="6" t="n">
        <v>-771000</v>
      </c>
    </row>
    <row r="27" spans="1:4">
      <c r="A27" s="4" t="s">
        <v>696</v>
      </c>
      <c r="B27" s="6" t="n">
        <v>0</v>
      </c>
      <c r="C27" s="6" t="n">
        <v>-468000</v>
      </c>
      <c r="D27" s="6" t="n">
        <v>-2888000</v>
      </c>
    </row>
    <row r="28" spans="1:4">
      <c r="A28" s="4" t="s">
        <v>697</v>
      </c>
      <c r="B28" s="6" t="n">
        <v>1964000</v>
      </c>
      <c r="C28" s="6" t="n">
        <v>186000</v>
      </c>
      <c r="D28" s="6" t="n">
        <v>774000</v>
      </c>
    </row>
    <row r="29" spans="1:4">
      <c r="A29" s="4" t="s">
        <v>698</v>
      </c>
      <c r="B29" s="6" t="n">
        <v>-1985000</v>
      </c>
      <c r="C29" s="6" t="n">
        <v>-406000</v>
      </c>
      <c r="D29" s="6" t="n">
        <v>-300000</v>
      </c>
    </row>
    <row r="30" spans="1:4">
      <c r="A30" s="4" t="s">
        <v>699</v>
      </c>
      <c r="B30" s="6" t="n">
        <v>-148000</v>
      </c>
      <c r="C30" s="6" t="n">
        <v>0</v>
      </c>
      <c r="D30" s="6" t="n">
        <v>0</v>
      </c>
    </row>
    <row r="31" spans="1:4">
      <c r="A31" s="4" t="s">
        <v>700</v>
      </c>
      <c r="B31" s="6" t="n">
        <v>803000</v>
      </c>
      <c r="C31" s="6" t="n">
        <v>-76000</v>
      </c>
      <c r="D31" s="6" t="n">
        <v>24833000</v>
      </c>
    </row>
    <row r="32" spans="1:4">
      <c r="A32" s="4" t="s">
        <v>701</v>
      </c>
      <c r="B32" s="6" t="n">
        <v>-1931000</v>
      </c>
      <c r="C32" s="6" t="n">
        <v>-239000</v>
      </c>
      <c r="D32" s="6" t="n">
        <v>-24000</v>
      </c>
    </row>
    <row r="33" spans="1:4">
      <c r="A33" s="4" t="s">
        <v>702</v>
      </c>
      <c r="B33" s="6" t="n">
        <v>0</v>
      </c>
      <c r="C33" s="6" t="n">
        <v>13000</v>
      </c>
      <c r="D33" s="6" t="n">
        <v>199000</v>
      </c>
    </row>
    <row r="34" spans="1:4">
      <c r="A34" s="4" t="s">
        <v>703</v>
      </c>
      <c r="B34" s="6" t="n">
        <v>16000</v>
      </c>
      <c r="C34" s="6" t="n">
        <v>290000</v>
      </c>
      <c r="D34" s="6" t="n">
        <v>1901000</v>
      </c>
    </row>
    <row r="35" spans="1:4">
      <c r="A35" s="4" t="s">
        <v>704</v>
      </c>
      <c r="B35" s="6" t="n">
        <v>105000</v>
      </c>
      <c r="C35" s="6" t="n">
        <v>91000</v>
      </c>
      <c r="D35" s="6" t="n">
        <v>203000</v>
      </c>
    </row>
    <row r="36" spans="1:4">
      <c r="A36" s="4" t="s">
        <v>705</v>
      </c>
      <c r="B36" s="6" t="n">
        <v>-22000</v>
      </c>
      <c r="C36" s="6" t="n">
        <v>45000</v>
      </c>
      <c r="D36" s="6" t="n">
        <v>107000</v>
      </c>
    </row>
    <row r="37" spans="1:4">
      <c r="A37" s="4" t="s">
        <v>689</v>
      </c>
      <c r="B37" s="6" t="n">
        <v>7562000</v>
      </c>
      <c r="C37" s="6" t="n">
        <v>7364000</v>
      </c>
      <c r="D37" s="6" t="n">
        <v>-17181000</v>
      </c>
    </row>
    <row r="38" spans="1:4">
      <c r="A38" s="4" t="s">
        <v>137</v>
      </c>
      <c r="B38" s="6" t="n">
        <v>108000</v>
      </c>
      <c r="C38" s="6" t="n">
        <v>30000</v>
      </c>
      <c r="D38" s="6" t="n">
        <v>-2963000</v>
      </c>
    </row>
    <row r="39" spans="1:4">
      <c r="A39" s="3" t="s">
        <v>706</v>
      </c>
    </row>
    <row r="40" spans="1:4">
      <c r="A40" s="4" t="s">
        <v>707</v>
      </c>
      <c r="B40" s="6" t="n">
        <v>-525000</v>
      </c>
      <c r="C40" s="6" t="n">
        <v>-538000</v>
      </c>
    </row>
    <row r="41" spans="1:4">
      <c r="A41" s="3" t="s">
        <v>708</v>
      </c>
    </row>
    <row r="42" spans="1:4">
      <c r="A42" s="4" t="s">
        <v>709</v>
      </c>
      <c r="B42" s="6" t="n">
        <v>44820000</v>
      </c>
      <c r="C42" s="6" t="n">
        <v>41755000</v>
      </c>
    </row>
    <row r="43" spans="1:4">
      <c r="A43" s="4" t="s">
        <v>710</v>
      </c>
      <c r="B43" s="6" t="n">
        <v>5097000</v>
      </c>
      <c r="C43" s="6" t="n">
        <v>3114000</v>
      </c>
    </row>
    <row r="44" spans="1:4">
      <c r="A44" s="4" t="s">
        <v>711</v>
      </c>
      <c r="B44" s="6" t="n">
        <v>1293000</v>
      </c>
      <c r="C44" s="6" t="n">
        <v>1259000</v>
      </c>
    </row>
    <row r="45" spans="1:4">
      <c r="A45" s="4" t="s">
        <v>712</v>
      </c>
      <c r="B45" s="6" t="n">
        <v>428000</v>
      </c>
      <c r="C45" s="6" t="n">
        <v>444000</v>
      </c>
    </row>
    <row r="46" spans="1:4">
      <c r="A46" s="4" t="s">
        <v>701</v>
      </c>
      <c r="B46" s="6" t="n">
        <v>9161000</v>
      </c>
      <c r="C46" s="6" t="n">
        <v>7231000</v>
      </c>
    </row>
    <row r="47" spans="1:4">
      <c r="A47" s="4" t="s">
        <v>484</v>
      </c>
      <c r="B47" s="6" t="n">
        <v>524000</v>
      </c>
      <c r="C47" s="6" t="n">
        <v>640000</v>
      </c>
    </row>
    <row r="48" spans="1:4">
      <c r="A48" s="4" t="s">
        <v>713</v>
      </c>
      <c r="B48" s="6" t="n">
        <v>2641000</v>
      </c>
      <c r="C48" s="6" t="n">
        <v>1848000</v>
      </c>
    </row>
    <row r="49" spans="1:4">
      <c r="A49" s="4" t="s">
        <v>714</v>
      </c>
      <c r="B49" s="6" t="n">
        <v>1603000</v>
      </c>
      <c r="C49" s="6" t="n">
        <v>1707000</v>
      </c>
    </row>
    <row r="50" spans="1:4">
      <c r="A50" s="4" t="s">
        <v>715</v>
      </c>
      <c r="B50" s="6" t="n">
        <v>65042000</v>
      </c>
      <c r="C50" s="6" t="n">
        <v>57460000</v>
      </c>
    </row>
    <row r="51" spans="1:4">
      <c r="A51" s="4" t="s">
        <v>716</v>
      </c>
      <c r="B51" s="6" t="n">
        <v>-524000</v>
      </c>
      <c r="C51" s="6" t="n">
        <v>-546000</v>
      </c>
    </row>
    <row r="52" spans="1:4">
      <c r="A52" s="4" t="s">
        <v>137</v>
      </c>
      <c r="B52" s="6" t="n">
        <v>108000</v>
      </c>
      <c r="C52" s="6" t="n">
        <v>30000</v>
      </c>
      <c r="D52" s="5" t="n">
        <v>-2963000</v>
      </c>
    </row>
    <row r="53" spans="1:4">
      <c r="A53" s="4" t="s">
        <v>717</v>
      </c>
      <c r="B53" s="6" t="n">
        <v>800000</v>
      </c>
      <c r="C53" s="5" t="n">
        <v>500000</v>
      </c>
    </row>
    <row r="54" spans="1:4">
      <c r="A54" s="4" t="s">
        <v>718</v>
      </c>
      <c r="B54" s="6" t="n">
        <v>1000000</v>
      </c>
    </row>
    <row r="55" spans="1:4">
      <c r="A55" s="4" t="s">
        <v>719</v>
      </c>
      <c r="B55" s="5" t="n">
        <v>300000</v>
      </c>
    </row>
    <row r="56" spans="1:4">
      <c r="A56" s="4" t="s">
        <v>425</v>
      </c>
    </row>
    <row r="57" spans="1:4">
      <c r="A57" s="3" t="s">
        <v>708</v>
      </c>
    </row>
    <row r="58" spans="1:4">
      <c r="A58" s="4" t="s">
        <v>720</v>
      </c>
      <c r="B58" s="4" t="s">
        <v>437</v>
      </c>
    </row>
    <row r="59" spans="1:4">
      <c r="A59" s="4" t="s">
        <v>721</v>
      </c>
    </row>
    <row r="60" spans="1:4">
      <c r="A60" s="3" t="s">
        <v>708</v>
      </c>
    </row>
    <row r="61" spans="1:4">
      <c r="A61" s="4" t="s">
        <v>722</v>
      </c>
      <c r="B61" s="4" t="s">
        <v>424</v>
      </c>
    </row>
    <row r="62" spans="1:4">
      <c r="A62" s="4" t="s">
        <v>723</v>
      </c>
    </row>
    <row r="63" spans="1:4">
      <c r="A63" s="3" t="s">
        <v>708</v>
      </c>
    </row>
    <row r="64" spans="1:4">
      <c r="A64" s="4" t="s">
        <v>722</v>
      </c>
      <c r="B64" s="4" t="s">
        <v>724</v>
      </c>
    </row>
    <row r="65" spans="1:4">
      <c r="A65" s="4" t="s">
        <v>687</v>
      </c>
    </row>
    <row r="66" spans="1:4">
      <c r="A66" s="3" t="s">
        <v>708</v>
      </c>
    </row>
    <row r="67" spans="1:4">
      <c r="A67" s="4" t="s">
        <v>725</v>
      </c>
      <c r="B67" s="5" t="n">
        <v>160500000</v>
      </c>
    </row>
    <row r="68" spans="1:4">
      <c r="A68" s="4" t="s">
        <v>726</v>
      </c>
      <c r="B68" s="5" t="n">
        <v>52900000</v>
      </c>
    </row>
    <row r="69" spans="1:4">
      <c r="A69" s="4" t="s">
        <v>727</v>
      </c>
    </row>
    <row r="70" spans="1:4">
      <c r="A70" s="3" t="s">
        <v>708</v>
      </c>
    </row>
    <row r="71" spans="1:4">
      <c r="A71" s="4" t="s">
        <v>722</v>
      </c>
      <c r="B71" s="4" t="s">
        <v>424</v>
      </c>
    </row>
    <row r="72" spans="1:4">
      <c r="A72" s="4" t="s">
        <v>728</v>
      </c>
    </row>
    <row r="73" spans="1:4">
      <c r="A73" s="3" t="s">
        <v>708</v>
      </c>
    </row>
    <row r="74" spans="1:4">
      <c r="A74" s="4" t="s">
        <v>722</v>
      </c>
      <c r="B74" s="4" t="s">
        <v>4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9</v>
      </c>
      <c r="B1" s="2" t="s">
        <v>1</v>
      </c>
    </row>
    <row r="2" spans="1:4">
      <c r="B2" s="2" t="s">
        <v>2</v>
      </c>
      <c r="C2" s="2" t="s">
        <v>63</v>
      </c>
      <c r="D2" s="2" t="s">
        <v>116</v>
      </c>
    </row>
    <row r="3" spans="1:4">
      <c r="A3" s="3" t="s">
        <v>258</v>
      </c>
    </row>
    <row r="4" spans="1:4">
      <c r="A4" s="4" t="s">
        <v>409</v>
      </c>
      <c r="B4" s="4" t="s">
        <v>410</v>
      </c>
    </row>
    <row r="5" spans="1:4">
      <c r="A5" s="3" t="s">
        <v>730</v>
      </c>
    </row>
    <row r="6" spans="1:4">
      <c r="A6" s="4" t="s">
        <v>467</v>
      </c>
      <c r="B6" s="5" t="n">
        <v>571000</v>
      </c>
      <c r="C6" s="5" t="n">
        <v>649000</v>
      </c>
      <c r="D6" s="5" t="n">
        <v>518000</v>
      </c>
    </row>
    <row r="7" spans="1:4">
      <c r="A7" s="4" t="s">
        <v>731</v>
      </c>
      <c r="B7" s="6" t="n">
        <v>471000</v>
      </c>
      <c r="C7" s="6" t="n">
        <v>159000</v>
      </c>
      <c r="D7" s="6" t="n">
        <v>328000</v>
      </c>
    </row>
    <row r="8" spans="1:4">
      <c r="A8" s="4" t="s">
        <v>732</v>
      </c>
      <c r="B8" s="6" t="n">
        <v>-533000</v>
      </c>
      <c r="C8" s="6" t="n">
        <v>-237000</v>
      </c>
      <c r="D8" s="6" t="n">
        <v>-197000</v>
      </c>
    </row>
    <row r="9" spans="1:4">
      <c r="A9" s="4" t="s">
        <v>553</v>
      </c>
      <c r="B9" s="5" t="n">
        <v>509000</v>
      </c>
      <c r="C9" s="5" t="n">
        <v>571000</v>
      </c>
      <c r="D9" s="5" t="n">
        <v>64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3</v>
      </c>
      <c r="D2" s="2" t="s">
        <v>116</v>
      </c>
    </row>
    <row r="3" spans="1:4">
      <c r="A3" s="3" t="s">
        <v>734</v>
      </c>
    </row>
    <row r="4" spans="1:4">
      <c r="A4" s="4" t="s">
        <v>735</v>
      </c>
      <c r="B4" s="4" t="s">
        <v>736</v>
      </c>
    </row>
    <row r="5" spans="1:4">
      <c r="A5" s="4" t="s">
        <v>737</v>
      </c>
      <c r="B5" s="4" t="s">
        <v>738</v>
      </c>
    </row>
    <row r="6" spans="1:4">
      <c r="A6" s="4" t="s">
        <v>739</v>
      </c>
      <c r="B6" s="4" t="s">
        <v>740</v>
      </c>
    </row>
    <row r="7" spans="1:4">
      <c r="A7" s="4" t="s">
        <v>741</v>
      </c>
      <c r="B7" s="5" t="n">
        <v>300000</v>
      </c>
      <c r="C7" s="5" t="n">
        <v>300000</v>
      </c>
      <c r="D7" s="5" t="n">
        <v>300000</v>
      </c>
    </row>
    <row r="8" spans="1:4">
      <c r="A8" s="4" t="s">
        <v>742</v>
      </c>
    </row>
    <row r="9" spans="1:4">
      <c r="A9" s="3" t="s">
        <v>734</v>
      </c>
    </row>
    <row r="10" spans="1:4">
      <c r="A10" s="4" t="s">
        <v>743</v>
      </c>
      <c r="B10" s="6" t="n">
        <v>19000</v>
      </c>
    </row>
    <row r="11" spans="1:4">
      <c r="A11" s="4" t="s">
        <v>744</v>
      </c>
    </row>
    <row r="12" spans="1:4">
      <c r="A12" s="3" t="s">
        <v>734</v>
      </c>
    </row>
    <row r="13" spans="1:4">
      <c r="A13" s="4" t="s">
        <v>743</v>
      </c>
      <c r="B13" s="5" t="n">
        <v>2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45</v>
      </c>
      <c r="B1" s="2" t="s">
        <v>2</v>
      </c>
      <c r="C1" s="2" t="s">
        <v>606</v>
      </c>
      <c r="D1" s="2" t="s">
        <v>607</v>
      </c>
    </row>
    <row r="2" spans="1:4">
      <c r="A2" s="3" t="s">
        <v>746</v>
      </c>
    </row>
    <row r="3" spans="1:4">
      <c r="A3" s="4" t="s">
        <v>615</v>
      </c>
      <c r="C3" s="4" t="s">
        <v>616</v>
      </c>
      <c r="D3" s="4" t="s">
        <v>617</v>
      </c>
    </row>
    <row r="4" spans="1:4">
      <c r="A4" s="4" t="s">
        <v>747</v>
      </c>
      <c r="B4" s="5" t="n">
        <v>5</v>
      </c>
    </row>
    <row r="5" spans="1:4">
      <c r="A5" s="4" t="s">
        <v>748</v>
      </c>
      <c r="B5" s="5" t="n">
        <v>35</v>
      </c>
    </row>
    <row r="6" spans="1:4">
      <c r="A6" s="4" t="s">
        <v>749</v>
      </c>
    </row>
    <row r="7" spans="1:4">
      <c r="A7" s="3" t="s">
        <v>746</v>
      </c>
    </row>
    <row r="8" spans="1:4">
      <c r="A8" s="4" t="s">
        <v>615</v>
      </c>
      <c r="B8" s="4" t="s">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46"/>
    <col customWidth="1" max="7" min="7" width="20"/>
    <col customWidth="1" max="8" min="8" width="45"/>
    <col customWidth="1" max="9" min="9" width="24"/>
  </cols>
  <sheetData>
    <row r="1" spans="1:9">
      <c r="A1" s="1" t="s">
        <v>156</v>
      </c>
      <c r="B1" s="2" t="s">
        <v>157</v>
      </c>
      <c r="C1" s="2" t="s">
        <v>158</v>
      </c>
      <c r="D1" s="2" t="s">
        <v>159</v>
      </c>
      <c r="E1" s="2" t="s">
        <v>160</v>
      </c>
      <c r="F1" s="2" t="s">
        <v>161</v>
      </c>
      <c r="G1" s="2" t="s">
        <v>162</v>
      </c>
      <c r="H1" s="2" t="s">
        <v>163</v>
      </c>
      <c r="I1" s="2" t="s">
        <v>164</v>
      </c>
    </row>
    <row r="2" spans="1:9">
      <c r="A2" s="4" t="s">
        <v>165</v>
      </c>
      <c r="C2" s="6" t="n">
        <v>1170847</v>
      </c>
    </row>
    <row r="3" spans="1:9">
      <c r="A3" s="4" t="s">
        <v>166</v>
      </c>
      <c r="C3" s="6" t="n">
        <v>76640943</v>
      </c>
    </row>
    <row r="4" spans="1:9">
      <c r="A4" s="4" t="s">
        <v>167</v>
      </c>
      <c r="B4" s="5" t="n">
        <v>74219643</v>
      </c>
      <c r="C4" s="5" t="n">
        <v>766409</v>
      </c>
      <c r="D4" s="5" t="n">
        <v>327323162</v>
      </c>
      <c r="E4" s="5" t="n">
        <v>-42741551</v>
      </c>
      <c r="F4" s="5" t="n">
        <v>1570971</v>
      </c>
      <c r="G4" s="5" t="n">
        <v>-214177388</v>
      </c>
      <c r="H4" s="5" t="n">
        <v>72741603</v>
      </c>
      <c r="I4" s="5" t="n">
        <v>1478040</v>
      </c>
    </row>
    <row r="5" spans="1:9">
      <c r="A5" s="3" t="s">
        <v>168</v>
      </c>
    </row>
    <row r="6" spans="1:9">
      <c r="A6" s="4" t="s">
        <v>169</v>
      </c>
      <c r="C6" s="5" t="n">
        <v>11708</v>
      </c>
      <c r="D6" s="6" t="n">
        <v>-11708</v>
      </c>
    </row>
    <row r="7" spans="1:9">
      <c r="A7" s="4" t="s">
        <v>170</v>
      </c>
      <c r="B7" s="6" t="n">
        <v>3375330</v>
      </c>
      <c r="D7" s="6" t="n">
        <v>3375330</v>
      </c>
      <c r="H7" s="6" t="n">
        <v>3375330</v>
      </c>
    </row>
    <row r="8" spans="1:9">
      <c r="A8" s="4" t="s">
        <v>171</v>
      </c>
      <c r="B8" s="6" t="n">
        <v>2063799</v>
      </c>
      <c r="F8" s="6" t="n">
        <v>1993808</v>
      </c>
      <c r="H8" s="6" t="n">
        <v>1993808</v>
      </c>
      <c r="I8" s="6" t="n">
        <v>69991</v>
      </c>
    </row>
    <row r="9" spans="1:9">
      <c r="A9" s="4" t="s">
        <v>172</v>
      </c>
      <c r="C9" s="6" t="n">
        <v>-239752</v>
      </c>
    </row>
    <row r="10" spans="1:9">
      <c r="A10" s="4" t="s">
        <v>173</v>
      </c>
      <c r="B10" s="6" t="n">
        <v>-771323</v>
      </c>
      <c r="C10" s="5" t="n">
        <v>-2397</v>
      </c>
      <c r="D10" s="6" t="n">
        <v>-768926</v>
      </c>
      <c r="H10" s="6" t="n">
        <v>-771323</v>
      </c>
    </row>
    <row r="11" spans="1:9">
      <c r="A11" s="4" t="s">
        <v>174</v>
      </c>
      <c r="B11" s="6" t="n">
        <v>791737</v>
      </c>
      <c r="I11" s="6" t="n">
        <v>791737</v>
      </c>
    </row>
    <row r="12" spans="1:9">
      <c r="A12" s="4" t="s">
        <v>175</v>
      </c>
      <c r="B12" s="6" t="n">
        <v>-24664250</v>
      </c>
      <c r="E12" s="6" t="n">
        <v>-25502882</v>
      </c>
      <c r="G12" s="6" t="n">
        <v>-838632</v>
      </c>
      <c r="H12" s="6" t="n">
        <v>-24664250</v>
      </c>
    </row>
    <row r="13" spans="1:9">
      <c r="A13" s="4" t="s">
        <v>176</v>
      </c>
      <c r="B13" s="6" t="n">
        <v>-25380115</v>
      </c>
      <c r="G13" s="6" t="n">
        <v>-25240482</v>
      </c>
      <c r="H13" s="6" t="n">
        <v>-25240482</v>
      </c>
      <c r="I13" s="6" t="n">
        <v>-139633</v>
      </c>
    </row>
    <row r="14" spans="1:9">
      <c r="A14" s="4" t="s">
        <v>177</v>
      </c>
      <c r="C14" s="6" t="n">
        <v>77572038</v>
      </c>
    </row>
    <row r="15" spans="1:9">
      <c r="A15" s="4" t="s">
        <v>178</v>
      </c>
      <c r="B15" s="6" t="n">
        <v>77379847</v>
      </c>
      <c r="C15" s="5" t="n">
        <v>775720</v>
      </c>
      <c r="D15" s="6" t="n">
        <v>329917858</v>
      </c>
      <c r="E15" s="6" t="n">
        <v>-17238669</v>
      </c>
      <c r="F15" s="6" t="n">
        <v>3564779</v>
      </c>
      <c r="G15" s="6" t="n">
        <v>-240256502</v>
      </c>
      <c r="H15" s="6" t="n">
        <v>76763186</v>
      </c>
      <c r="I15" s="6" t="n">
        <v>616661</v>
      </c>
    </row>
    <row r="16" spans="1:9">
      <c r="A16" s="4" t="s">
        <v>165</v>
      </c>
      <c r="C16" s="6" t="n">
        <v>1093000</v>
      </c>
    </row>
    <row r="17" spans="1:9">
      <c r="A17" s="3" t="s">
        <v>168</v>
      </c>
    </row>
    <row r="18" spans="1:9">
      <c r="A18" s="4" t="s">
        <v>169</v>
      </c>
      <c r="C18" s="5" t="n">
        <v>10930</v>
      </c>
      <c r="D18" s="6" t="n">
        <v>-10930</v>
      </c>
    </row>
    <row r="19" spans="1:9">
      <c r="A19" s="4" t="s">
        <v>170</v>
      </c>
      <c r="B19" s="6" t="n">
        <v>4791054</v>
      </c>
      <c r="D19" s="6" t="n">
        <v>4791054</v>
      </c>
      <c r="H19" s="6" t="n">
        <v>4791054</v>
      </c>
    </row>
    <row r="20" spans="1:9">
      <c r="A20" s="4" t="s">
        <v>171</v>
      </c>
      <c r="B20" s="6" t="n">
        <v>-2127851</v>
      </c>
      <c r="F20" s="6" t="n">
        <v>-2010192</v>
      </c>
      <c r="H20" s="6" t="n">
        <v>-2010192</v>
      </c>
      <c r="I20" s="6" t="n">
        <v>-117659</v>
      </c>
    </row>
    <row r="21" spans="1:9">
      <c r="A21" s="4" t="s">
        <v>172</v>
      </c>
      <c r="C21" s="6" t="n">
        <v>-142972</v>
      </c>
    </row>
    <row r="22" spans="1:9">
      <c r="A22" s="4" t="s">
        <v>173</v>
      </c>
      <c r="B22" s="6" t="n">
        <v>-208015</v>
      </c>
      <c r="C22" s="5" t="n">
        <v>-1430</v>
      </c>
      <c r="D22" s="6" t="n">
        <v>-206585</v>
      </c>
      <c r="H22" s="6" t="n">
        <v>-208015</v>
      </c>
    </row>
    <row r="23" spans="1:9">
      <c r="A23" s="4" t="s">
        <v>174</v>
      </c>
      <c r="B23" s="6" t="n">
        <v>699105</v>
      </c>
      <c r="I23" s="6" t="n">
        <v>699105</v>
      </c>
    </row>
    <row r="24" spans="1:9">
      <c r="A24" s="4" t="s">
        <v>179</v>
      </c>
      <c r="B24" s="6" t="n">
        <v>3059383</v>
      </c>
      <c r="G24" s="6" t="n">
        <v>3059383</v>
      </c>
      <c r="H24" s="6" t="n">
        <v>3059383</v>
      </c>
    </row>
    <row r="25" spans="1:9">
      <c r="A25" s="4" t="s">
        <v>176</v>
      </c>
      <c r="B25" s="6" t="n">
        <v>-34482492</v>
      </c>
      <c r="G25" s="6" t="n">
        <v>-34533542</v>
      </c>
      <c r="H25" s="6" t="n">
        <v>-34533542</v>
      </c>
      <c r="I25" s="6" t="n">
        <v>51050</v>
      </c>
    </row>
    <row r="26" spans="1:9">
      <c r="A26" s="4" t="s">
        <v>180</v>
      </c>
      <c r="C26" s="6" t="n">
        <v>78522066</v>
      </c>
    </row>
    <row r="27" spans="1:9">
      <c r="A27" s="4" t="s">
        <v>181</v>
      </c>
      <c r="B27" s="6" t="n">
        <v>47712821</v>
      </c>
      <c r="C27" s="5" t="n">
        <v>785220</v>
      </c>
      <c r="D27" s="6" t="n">
        <v>334491397</v>
      </c>
      <c r="E27" s="6" t="n">
        <v>-17238669</v>
      </c>
      <c r="F27" s="6" t="n">
        <v>1554587</v>
      </c>
      <c r="G27" s="6" t="n">
        <v>-271730661</v>
      </c>
      <c r="H27" s="6" t="n">
        <v>47861874</v>
      </c>
      <c r="I27" s="6" t="n">
        <v>-149053</v>
      </c>
    </row>
    <row r="28" spans="1:9">
      <c r="A28" s="4" t="s">
        <v>165</v>
      </c>
      <c r="C28" s="6" t="n">
        <v>634511</v>
      </c>
    </row>
    <row r="29" spans="1:9">
      <c r="A29" s="3" t="s">
        <v>168</v>
      </c>
    </row>
    <row r="30" spans="1:9">
      <c r="A30" s="4" t="s">
        <v>169</v>
      </c>
      <c r="C30" s="5" t="n">
        <v>6345</v>
      </c>
      <c r="D30" s="6" t="n">
        <v>-6345</v>
      </c>
    </row>
    <row r="31" spans="1:9">
      <c r="A31" s="4" t="s">
        <v>170</v>
      </c>
      <c r="B31" s="6" t="n">
        <v>2057400</v>
      </c>
      <c r="D31" s="6" t="n">
        <v>2057400</v>
      </c>
      <c r="H31" s="6" t="n">
        <v>2057400</v>
      </c>
    </row>
    <row r="32" spans="1:9">
      <c r="A32" s="4" t="s">
        <v>171</v>
      </c>
      <c r="B32" s="6" t="n">
        <v>202597</v>
      </c>
      <c r="F32" s="6" t="n">
        <v>202597</v>
      </c>
    </row>
    <row r="33" spans="1:9">
      <c r="A33" s="4" t="s">
        <v>172</v>
      </c>
      <c r="C33" s="6" t="n">
        <v>-86086</v>
      </c>
    </row>
    <row r="34" spans="1:9">
      <c r="A34" s="4" t="s">
        <v>173</v>
      </c>
      <c r="B34" s="6" t="n">
        <v>-45513</v>
      </c>
      <c r="C34" s="5" t="n">
        <v>-861</v>
      </c>
      <c r="D34" s="6" t="n">
        <v>-44652</v>
      </c>
      <c r="H34" s="6" t="n">
        <v>-45513</v>
      </c>
    </row>
    <row r="35" spans="1:9">
      <c r="A35" s="4" t="s">
        <v>182</v>
      </c>
      <c r="C35" s="6" t="n">
        <v>7979181</v>
      </c>
    </row>
    <row r="36" spans="1:9">
      <c r="A36" s="4" t="s">
        <v>183</v>
      </c>
      <c r="C36" s="5" t="n">
        <v>79792</v>
      </c>
      <c r="D36" s="6" t="n">
        <v>7958737</v>
      </c>
      <c r="H36" s="6" t="n">
        <v>8038529</v>
      </c>
    </row>
    <row r="37" spans="1:9">
      <c r="A37" s="4" t="s">
        <v>174</v>
      </c>
      <c r="B37" s="6" t="n">
        <v>8038529</v>
      </c>
    </row>
    <row r="38" spans="1:9">
      <c r="A38" s="4" t="s">
        <v>176</v>
      </c>
      <c r="B38" s="6" t="n">
        <v>-29374222</v>
      </c>
      <c r="G38" s="6" t="n">
        <v>-29506252</v>
      </c>
      <c r="H38" s="6" t="n">
        <v>-29506252</v>
      </c>
      <c r="I38" s="6" t="n">
        <v>132030</v>
      </c>
    </row>
    <row r="39" spans="1:9">
      <c r="A39" s="4" t="s">
        <v>184</v>
      </c>
      <c r="C39" s="6" t="n">
        <v>87049672</v>
      </c>
    </row>
    <row r="40" spans="1:9">
      <c r="A40" s="4" t="s">
        <v>185</v>
      </c>
      <c r="B40" s="5" t="n">
        <v>28591612</v>
      </c>
      <c r="C40" s="5" t="n">
        <v>870496</v>
      </c>
      <c r="D40" s="5" t="n">
        <v>344456537</v>
      </c>
      <c r="E40" s="5" t="n">
        <v>-17238669</v>
      </c>
      <c r="F40" s="5" t="n">
        <v>1757184</v>
      </c>
      <c r="G40" s="5" t="n">
        <v>-301236913</v>
      </c>
      <c r="H40" s="5" t="n">
        <v>28608635</v>
      </c>
      <c r="I40" s="5" t="n">
        <v>-170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395</v>
      </c>
      <c r="J1" s="2" t="s">
        <v>1</v>
      </c>
    </row>
    <row r="2" spans="1:12">
      <c r="B2" s="2" t="s">
        <v>2</v>
      </c>
      <c r="C2" s="2" t="s">
        <v>396</v>
      </c>
      <c r="D2" s="2" t="s">
        <v>397</v>
      </c>
      <c r="E2" s="2" t="s">
        <v>398</v>
      </c>
      <c r="F2" s="2" t="s">
        <v>63</v>
      </c>
      <c r="G2" s="2" t="s">
        <v>399</v>
      </c>
      <c r="H2" s="2" t="s">
        <v>400</v>
      </c>
      <c r="I2" s="2" t="s">
        <v>401</v>
      </c>
      <c r="J2" s="2" t="s">
        <v>2</v>
      </c>
      <c r="K2" s="2" t="s">
        <v>63</v>
      </c>
      <c r="L2" s="2" t="s">
        <v>116</v>
      </c>
    </row>
    <row r="3" spans="1:12">
      <c r="A3" s="3" t="s">
        <v>752</v>
      </c>
    </row>
    <row r="4" spans="1:12">
      <c r="A4" s="4" t="s">
        <v>407</v>
      </c>
      <c r="B4" s="5" t="n">
        <v>-8727000</v>
      </c>
      <c r="C4" s="5" t="n">
        <v>-6139000</v>
      </c>
      <c r="D4" s="5" t="n">
        <v>-9110000</v>
      </c>
      <c r="E4" s="5" t="n">
        <v>-5543000</v>
      </c>
      <c r="F4" s="5" t="n">
        <v>-7741000</v>
      </c>
      <c r="G4" s="5" t="n">
        <v>-5126000</v>
      </c>
      <c r="H4" s="5" t="n">
        <v>-5944000</v>
      </c>
      <c r="I4" s="5" t="n">
        <v>-5654000</v>
      </c>
      <c r="J4" s="5" t="n">
        <v>-29518809</v>
      </c>
      <c r="K4" s="5" t="n">
        <v>-24465005</v>
      </c>
      <c r="L4" s="5" t="n">
        <v>-27841490</v>
      </c>
    </row>
    <row r="5" spans="1:12">
      <c r="A5" s="4" t="s">
        <v>753</v>
      </c>
    </row>
    <row r="6" spans="1:12">
      <c r="A6" s="3" t="s">
        <v>752</v>
      </c>
    </row>
    <row r="7" spans="1:12">
      <c r="A7" s="4" t="s">
        <v>754</v>
      </c>
      <c r="B7" s="6" t="n">
        <v>1473000</v>
      </c>
      <c r="F7" s="6" t="n">
        <v>2599000</v>
      </c>
      <c r="J7" s="6" t="n">
        <v>1473000</v>
      </c>
      <c r="K7" s="6" t="n">
        <v>2599000</v>
      </c>
    </row>
    <row r="8" spans="1:12">
      <c r="A8" s="4" t="s">
        <v>755</v>
      </c>
    </row>
    <row r="9" spans="1:12">
      <c r="A9" s="3" t="s">
        <v>752</v>
      </c>
    </row>
    <row r="10" spans="1:12">
      <c r="A10" s="4" t="s">
        <v>754</v>
      </c>
      <c r="B10" s="6" t="n">
        <v>1233000</v>
      </c>
      <c r="F10" s="6" t="n">
        <v>2101000</v>
      </c>
      <c r="J10" s="6" t="n">
        <v>1233000</v>
      </c>
      <c r="K10" s="6" t="n">
        <v>2101000</v>
      </c>
    </row>
    <row r="11" spans="1:12">
      <c r="A11" s="4" t="s">
        <v>756</v>
      </c>
    </row>
    <row r="12" spans="1:12">
      <c r="A12" s="3" t="s">
        <v>752</v>
      </c>
    </row>
    <row r="13" spans="1:12">
      <c r="A13" s="4" t="s">
        <v>754</v>
      </c>
      <c r="B13" s="6" t="n">
        <v>177000</v>
      </c>
      <c r="F13" s="6" t="n">
        <v>197000</v>
      </c>
      <c r="J13" s="6" t="n">
        <v>177000</v>
      </c>
      <c r="K13" s="6" t="n">
        <v>197000</v>
      </c>
    </row>
    <row r="14" spans="1:12">
      <c r="A14" s="4" t="s">
        <v>757</v>
      </c>
    </row>
    <row r="15" spans="1:12">
      <c r="A15" s="3" t="s">
        <v>752</v>
      </c>
    </row>
    <row r="16" spans="1:12">
      <c r="A16" s="4" t="s">
        <v>754</v>
      </c>
      <c r="B16" s="6" t="n">
        <v>37000</v>
      </c>
      <c r="F16" s="6" t="n">
        <v>251000</v>
      </c>
      <c r="J16" s="6" t="n">
        <v>37000</v>
      </c>
      <c r="K16" s="6" t="n">
        <v>251000</v>
      </c>
    </row>
    <row r="17" spans="1:12">
      <c r="A17" s="4" t="s">
        <v>758</v>
      </c>
    </row>
    <row r="18" spans="1:12">
      <c r="A18" s="3" t="s">
        <v>752</v>
      </c>
    </row>
    <row r="19" spans="1:12">
      <c r="A19" s="4" t="s">
        <v>754</v>
      </c>
      <c r="B19" s="5" t="n">
        <v>26000</v>
      </c>
      <c r="F19" s="5" t="n">
        <v>50000</v>
      </c>
      <c r="J19" s="6" t="n">
        <v>26000</v>
      </c>
      <c r="K19" s="6" t="n">
        <v>50000</v>
      </c>
    </row>
    <row r="20" spans="1:12">
      <c r="A20" s="4" t="s">
        <v>759</v>
      </c>
    </row>
    <row r="21" spans="1:12">
      <c r="A21" s="3" t="s">
        <v>752</v>
      </c>
    </row>
    <row r="22" spans="1:12">
      <c r="A22" s="4" t="s">
        <v>407</v>
      </c>
      <c r="J22" s="6" t="n">
        <v>-29519000</v>
      </c>
      <c r="K22" s="6" t="n">
        <v>-24465000</v>
      </c>
      <c r="L22" s="6" t="n">
        <v>-27841000</v>
      </c>
    </row>
    <row r="23" spans="1:12">
      <c r="A23" s="4" t="s">
        <v>760</v>
      </c>
    </row>
    <row r="24" spans="1:12">
      <c r="A24" s="3" t="s">
        <v>752</v>
      </c>
    </row>
    <row r="25" spans="1:12">
      <c r="A25" s="4" t="s">
        <v>407</v>
      </c>
      <c r="J25" s="6" t="n">
        <v>-9717000</v>
      </c>
      <c r="K25" s="6" t="n">
        <v>-6066000</v>
      </c>
      <c r="L25" s="6" t="n">
        <v>-5478000</v>
      </c>
    </row>
    <row r="26" spans="1:12">
      <c r="A26" s="4" t="s">
        <v>761</v>
      </c>
    </row>
    <row r="27" spans="1:12">
      <c r="A27" s="3" t="s">
        <v>752</v>
      </c>
    </row>
    <row r="28" spans="1:12">
      <c r="A28" s="4" t="s">
        <v>407</v>
      </c>
      <c r="J28" s="6" t="n">
        <v>-1777000</v>
      </c>
      <c r="K28" s="6" t="n">
        <v>-4146000</v>
      </c>
      <c r="L28" s="6" t="n">
        <v>-4406000</v>
      </c>
    </row>
    <row r="29" spans="1:12">
      <c r="A29" s="4" t="s">
        <v>762</v>
      </c>
    </row>
    <row r="30" spans="1:12">
      <c r="A30" s="3" t="s">
        <v>752</v>
      </c>
    </row>
    <row r="31" spans="1:12">
      <c r="A31" s="4" t="s">
        <v>407</v>
      </c>
      <c r="J31" s="6" t="n">
        <v>-4983000</v>
      </c>
      <c r="K31" s="6" t="n">
        <v>-5254000</v>
      </c>
      <c r="L31" s="6" t="n">
        <v>-2947000</v>
      </c>
    </row>
    <row r="32" spans="1:12">
      <c r="A32" s="4" t="s">
        <v>763</v>
      </c>
    </row>
    <row r="33" spans="1:12">
      <c r="A33" s="3" t="s">
        <v>752</v>
      </c>
    </row>
    <row r="34" spans="1:12">
      <c r="A34" s="4" t="s">
        <v>407</v>
      </c>
      <c r="J34" s="6" t="n">
        <v>-61000</v>
      </c>
      <c r="K34" s="6" t="n">
        <v>-275000</v>
      </c>
      <c r="L34" s="6" t="n">
        <v>-1573000</v>
      </c>
    </row>
    <row r="35" spans="1:12">
      <c r="A35" s="4" t="s">
        <v>764</v>
      </c>
    </row>
    <row r="36" spans="1:12">
      <c r="A36" s="3" t="s">
        <v>752</v>
      </c>
    </row>
    <row r="37" spans="1:12">
      <c r="A37" s="4" t="s">
        <v>407</v>
      </c>
      <c r="J37" s="6" t="n">
        <v>-8729000</v>
      </c>
      <c r="K37" s="6" t="n">
        <v>-8724000</v>
      </c>
      <c r="L37" s="6" t="n">
        <v>-13438000</v>
      </c>
    </row>
    <row r="38" spans="1:12">
      <c r="A38" s="4" t="s">
        <v>765</v>
      </c>
    </row>
    <row r="39" spans="1:12">
      <c r="A39" s="3" t="s">
        <v>752</v>
      </c>
    </row>
    <row r="40" spans="1:12">
      <c r="A40" s="4" t="s">
        <v>407</v>
      </c>
      <c r="J40" s="6" t="n">
        <v>-4252000</v>
      </c>
      <c r="K40" s="6" t="n">
        <v>0</v>
      </c>
      <c r="L40" s="6" t="n">
        <v>0</v>
      </c>
    </row>
    <row r="41" spans="1:12">
      <c r="A41" s="4" t="s">
        <v>766</v>
      </c>
    </row>
    <row r="42" spans="1:12">
      <c r="A42" s="3" t="s">
        <v>752</v>
      </c>
    </row>
    <row r="43" spans="1:12">
      <c r="A43" s="4" t="s">
        <v>407</v>
      </c>
      <c r="J43" s="5" t="n">
        <v>-14946000</v>
      </c>
      <c r="K43" s="5" t="n">
        <v>-14436000</v>
      </c>
      <c r="L43" s="5" t="n">
        <v>-1654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395</v>
      </c>
      <c r="J1" s="2" t="s">
        <v>1</v>
      </c>
    </row>
    <row r="2" spans="1:12">
      <c r="B2" s="2" t="s">
        <v>2</v>
      </c>
      <c r="C2" s="2" t="s">
        <v>396</v>
      </c>
      <c r="D2" s="2" t="s">
        <v>397</v>
      </c>
      <c r="E2" s="2" t="s">
        <v>398</v>
      </c>
      <c r="F2" s="2" t="s">
        <v>63</v>
      </c>
      <c r="G2" s="2" t="s">
        <v>399</v>
      </c>
      <c r="H2" s="2" t="s">
        <v>400</v>
      </c>
      <c r="I2" s="2" t="s">
        <v>401</v>
      </c>
      <c r="J2" s="2" t="s">
        <v>2</v>
      </c>
      <c r="K2" s="2" t="s">
        <v>63</v>
      </c>
      <c r="L2" s="2" t="s">
        <v>116</v>
      </c>
    </row>
    <row r="3" spans="1:12">
      <c r="A3" s="3" t="s">
        <v>768</v>
      </c>
    </row>
    <row r="4" spans="1:12">
      <c r="A4" s="4" t="s">
        <v>407</v>
      </c>
      <c r="B4" s="5" t="n">
        <v>8727000</v>
      </c>
      <c r="C4" s="5" t="n">
        <v>6139000</v>
      </c>
      <c r="D4" s="5" t="n">
        <v>9110000</v>
      </c>
      <c r="E4" s="5" t="n">
        <v>5543000</v>
      </c>
      <c r="F4" s="5" t="n">
        <v>7741000</v>
      </c>
      <c r="G4" s="5" t="n">
        <v>5126000</v>
      </c>
      <c r="H4" s="5" t="n">
        <v>5944000</v>
      </c>
      <c r="I4" s="5" t="n">
        <v>5654000</v>
      </c>
      <c r="J4" s="5" t="n">
        <v>29518809</v>
      </c>
      <c r="K4" s="5" t="n">
        <v>24465005</v>
      </c>
      <c r="L4" s="5" t="n">
        <v>27841490</v>
      </c>
    </row>
    <row r="5" spans="1:12">
      <c r="A5" s="4" t="s">
        <v>759</v>
      </c>
    </row>
    <row r="6" spans="1:12">
      <c r="A6" s="3" t="s">
        <v>768</v>
      </c>
    </row>
    <row r="7" spans="1:12">
      <c r="A7" s="4" t="s">
        <v>407</v>
      </c>
      <c r="J7" s="5" t="n">
        <v>29519000</v>
      </c>
      <c r="K7" s="5" t="n">
        <v>24465000</v>
      </c>
      <c r="L7" s="5" t="n">
        <v>27841000</v>
      </c>
    </row>
    <row r="8" spans="1:12">
      <c r="A8" s="4" t="s">
        <v>769</v>
      </c>
      <c r="J8" s="4" t="s">
        <v>770</v>
      </c>
      <c r="K8" s="4" t="s">
        <v>770</v>
      </c>
      <c r="L8" s="4" t="s">
        <v>770</v>
      </c>
    </row>
    <row r="9" spans="1:12">
      <c r="A9" s="4" t="s">
        <v>766</v>
      </c>
    </row>
    <row r="10" spans="1:12">
      <c r="A10" s="3" t="s">
        <v>768</v>
      </c>
    </row>
    <row r="11" spans="1:12">
      <c r="A11" s="4" t="s">
        <v>407</v>
      </c>
      <c r="J11" s="5" t="n">
        <v>14946000</v>
      </c>
      <c r="K11" s="5" t="n">
        <v>14436000</v>
      </c>
      <c r="L11" s="5" t="n">
        <v>16540000</v>
      </c>
    </row>
    <row r="12" spans="1:12">
      <c r="A12" s="4" t="s">
        <v>769</v>
      </c>
      <c r="J12" s="4" t="s">
        <v>771</v>
      </c>
      <c r="K12" s="4" t="s">
        <v>772</v>
      </c>
      <c r="L12" s="4" t="s">
        <v>772</v>
      </c>
    </row>
    <row r="13" spans="1:12">
      <c r="A13" s="4" t="s">
        <v>773</v>
      </c>
    </row>
    <row r="14" spans="1:12">
      <c r="A14" s="3" t="s">
        <v>768</v>
      </c>
    </row>
    <row r="15" spans="1:12">
      <c r="A15" s="4" t="s">
        <v>407</v>
      </c>
      <c r="J15" s="5" t="n">
        <v>134000</v>
      </c>
      <c r="K15" s="5" t="n">
        <v>123000</v>
      </c>
      <c r="L15" s="5" t="n">
        <v>86000</v>
      </c>
    </row>
    <row r="16" spans="1:12">
      <c r="A16" s="4" t="s">
        <v>769</v>
      </c>
      <c r="J16" s="4" t="s">
        <v>632</v>
      </c>
      <c r="K16" s="4" t="s">
        <v>774</v>
      </c>
      <c r="L16" s="4" t="s">
        <v>632</v>
      </c>
    </row>
    <row r="17" spans="1:12">
      <c r="A17" s="4" t="s">
        <v>775</v>
      </c>
    </row>
    <row r="18" spans="1:12">
      <c r="A18" s="3" t="s">
        <v>768</v>
      </c>
    </row>
    <row r="19" spans="1:12">
      <c r="A19" s="4" t="s">
        <v>407</v>
      </c>
      <c r="J19" s="5" t="n">
        <v>15080000</v>
      </c>
      <c r="K19" s="5" t="n">
        <v>14559000</v>
      </c>
      <c r="L19" s="5" t="n">
        <v>16626000</v>
      </c>
    </row>
    <row r="20" spans="1:12">
      <c r="A20" s="4" t="s">
        <v>769</v>
      </c>
      <c r="J20" s="4" t="s">
        <v>771</v>
      </c>
      <c r="K20" s="4" t="s">
        <v>459</v>
      </c>
      <c r="L20" s="4" t="s">
        <v>459</v>
      </c>
    </row>
    <row r="21" spans="1:12">
      <c r="A21" s="4" t="s">
        <v>776</v>
      </c>
    </row>
    <row r="22" spans="1:12">
      <c r="A22" s="3" t="s">
        <v>768</v>
      </c>
    </row>
    <row r="23" spans="1:12">
      <c r="A23" s="4" t="s">
        <v>407</v>
      </c>
      <c r="J23" s="5" t="n">
        <v>11768000</v>
      </c>
      <c r="K23" s="5" t="n">
        <v>6916000</v>
      </c>
      <c r="L23" s="5" t="n">
        <v>5406000</v>
      </c>
    </row>
    <row r="24" spans="1:12">
      <c r="A24" s="4" t="s">
        <v>769</v>
      </c>
      <c r="J24" s="4" t="s">
        <v>455</v>
      </c>
      <c r="K24" s="4" t="s">
        <v>777</v>
      </c>
      <c r="L24" s="4" t="s">
        <v>778</v>
      </c>
    </row>
    <row r="25" spans="1:12">
      <c r="A25" s="4" t="s">
        <v>779</v>
      </c>
    </row>
    <row r="26" spans="1:12">
      <c r="A26" s="3" t="s">
        <v>768</v>
      </c>
    </row>
    <row r="27" spans="1:12">
      <c r="A27" s="4" t="s">
        <v>407</v>
      </c>
      <c r="J27" s="5" t="n">
        <v>2628000</v>
      </c>
      <c r="K27" s="5" t="n">
        <v>2948000</v>
      </c>
      <c r="L27" s="5" t="n">
        <v>5809000</v>
      </c>
    </row>
    <row r="28" spans="1:12">
      <c r="A28" s="4" t="s">
        <v>769</v>
      </c>
      <c r="J28" s="4" t="s">
        <v>456</v>
      </c>
      <c r="K28" s="4" t="s">
        <v>655</v>
      </c>
      <c r="L28" s="4" t="s">
        <v>676</v>
      </c>
    </row>
    <row r="29" spans="1:12">
      <c r="A29" s="4" t="s">
        <v>780</v>
      </c>
    </row>
    <row r="30" spans="1:12">
      <c r="A30" s="3" t="s">
        <v>768</v>
      </c>
    </row>
    <row r="31" spans="1:12">
      <c r="A31" s="4" t="s">
        <v>407</v>
      </c>
      <c r="J31" s="5" t="n">
        <v>42000</v>
      </c>
      <c r="K31" s="5" t="n">
        <v>42000</v>
      </c>
      <c r="L31" s="5" t="n">
        <v>0</v>
      </c>
    </row>
    <row r="32" spans="1:12">
      <c r="A32" s="4" t="s">
        <v>769</v>
      </c>
      <c r="J32" s="4" t="s">
        <v>632</v>
      </c>
      <c r="K32" s="4" t="s">
        <v>632</v>
      </c>
      <c r="L32" s="4" t="s">
        <v>63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95</v>
      </c>
      <c r="J1" s="2" t="s">
        <v>1</v>
      </c>
    </row>
    <row r="2" spans="1:12">
      <c r="B2" s="2" t="s">
        <v>2</v>
      </c>
      <c r="C2" s="2" t="s">
        <v>396</v>
      </c>
      <c r="D2" s="2" t="s">
        <v>397</v>
      </c>
      <c r="E2" s="2" t="s">
        <v>398</v>
      </c>
      <c r="F2" s="2" t="s">
        <v>63</v>
      </c>
      <c r="G2" s="2" t="s">
        <v>399</v>
      </c>
      <c r="H2" s="2" t="s">
        <v>400</v>
      </c>
      <c r="I2" s="2" t="s">
        <v>401</v>
      </c>
      <c r="J2" s="2" t="s">
        <v>2</v>
      </c>
      <c r="K2" s="2" t="s">
        <v>63</v>
      </c>
      <c r="L2" s="2" t="s">
        <v>116</v>
      </c>
    </row>
    <row r="3" spans="1:12">
      <c r="A3" s="3" t="s">
        <v>782</v>
      </c>
    </row>
    <row r="4" spans="1:12">
      <c r="A4" s="4" t="s">
        <v>407</v>
      </c>
      <c r="B4" s="5" t="n">
        <v>8727000</v>
      </c>
      <c r="C4" s="5" t="n">
        <v>6139000</v>
      </c>
      <c r="D4" s="5" t="n">
        <v>9110000</v>
      </c>
      <c r="E4" s="5" t="n">
        <v>5543000</v>
      </c>
      <c r="F4" s="5" t="n">
        <v>7741000</v>
      </c>
      <c r="G4" s="5" t="n">
        <v>5126000</v>
      </c>
      <c r="H4" s="5" t="n">
        <v>5944000</v>
      </c>
      <c r="I4" s="5" t="n">
        <v>5654000</v>
      </c>
      <c r="J4" s="5" t="n">
        <v>29518809</v>
      </c>
      <c r="K4" s="5" t="n">
        <v>24465005</v>
      </c>
      <c r="L4" s="5" t="n">
        <v>27841490</v>
      </c>
    </row>
    <row r="5" spans="1:12">
      <c r="A5" s="4" t="s">
        <v>783</v>
      </c>
      <c r="B5" s="6" t="n">
        <v>1188000</v>
      </c>
      <c r="C5" s="6" t="n">
        <v>265000</v>
      </c>
      <c r="D5" s="6" t="n">
        <v>-808000</v>
      </c>
      <c r="E5" s="6" t="n">
        <v>-1263000</v>
      </c>
      <c r="F5" s="6" t="n">
        <v>1439000</v>
      </c>
      <c r="G5" s="6" t="n">
        <v>-16000</v>
      </c>
      <c r="H5" s="6" t="n">
        <v>974000</v>
      </c>
      <c r="I5" s="6" t="n">
        <v>983000</v>
      </c>
    </row>
    <row r="6" spans="1:12">
      <c r="A6" s="4" t="s">
        <v>784</v>
      </c>
      <c r="B6" s="6" t="n">
        <v>-3556000</v>
      </c>
      <c r="C6" s="6" t="n">
        <v>-6402000</v>
      </c>
      <c r="D6" s="6" t="n">
        <v>-4838000</v>
      </c>
      <c r="E6" s="6" t="n">
        <v>-11584000</v>
      </c>
      <c r="F6" s="6" t="n">
        <v>-10884000</v>
      </c>
      <c r="G6" s="6" t="n">
        <v>-10299000</v>
      </c>
      <c r="H6" s="6" t="n">
        <v>-8992000</v>
      </c>
      <c r="I6" s="6" t="n">
        <v>-9792000</v>
      </c>
    </row>
    <row r="7" spans="1:12">
      <c r="A7" s="4" t="s">
        <v>785</v>
      </c>
      <c r="B7" s="5" t="n">
        <v>-7290000</v>
      </c>
      <c r="C7" s="5" t="n">
        <v>-6625000</v>
      </c>
      <c r="D7" s="5" t="n">
        <v>-4260000</v>
      </c>
      <c r="E7" s="5" t="n">
        <v>-11331000</v>
      </c>
      <c r="F7" s="5" t="n">
        <v>-9966000</v>
      </c>
      <c r="G7" s="5" t="n">
        <v>-9791000</v>
      </c>
      <c r="H7" s="5" t="n">
        <v>-9241000</v>
      </c>
      <c r="I7" s="5" t="n">
        <v>-5536000</v>
      </c>
      <c r="J7" s="5" t="n">
        <v>-29506252</v>
      </c>
      <c r="K7" s="5" t="n">
        <v>-34533542</v>
      </c>
      <c r="L7" s="5" t="n">
        <v>-25240482</v>
      </c>
    </row>
    <row r="8" spans="1:12">
      <c r="A8" s="3" t="s">
        <v>141</v>
      </c>
    </row>
    <row r="9" spans="1:12">
      <c r="A9" s="4" t="s">
        <v>786</v>
      </c>
      <c r="B9" s="7" t="n">
        <v>-0.09</v>
      </c>
      <c r="C9" s="7" t="n">
        <v>-0.08</v>
      </c>
      <c r="D9" s="7" t="n">
        <v>-0.05</v>
      </c>
      <c r="E9" s="7" t="n">
        <v>-0.15</v>
      </c>
      <c r="F9" s="7" t="n">
        <v>-0.14</v>
      </c>
      <c r="G9" s="7" t="n">
        <v>-0.13</v>
      </c>
      <c r="H9" s="7" t="n">
        <v>-0.13</v>
      </c>
      <c r="I9" s="7" t="n">
        <v>-0.08</v>
      </c>
      <c r="J9" s="7" t="n">
        <v>-0.37</v>
      </c>
      <c r="K9" s="7" t="n">
        <v>-0.47</v>
      </c>
      <c r="L9" s="7" t="n">
        <v>-0.36</v>
      </c>
    </row>
    <row r="10" spans="1:12">
      <c r="A10" s="3" t="s">
        <v>787</v>
      </c>
    </row>
    <row r="11" spans="1:12">
      <c r="A11" s="4" t="s">
        <v>144</v>
      </c>
      <c r="B11" s="6" t="n">
        <v>82155000</v>
      </c>
      <c r="C11" s="6" t="n">
        <v>82054000</v>
      </c>
      <c r="D11" s="6" t="n">
        <v>81950000</v>
      </c>
      <c r="E11" s="6" t="n">
        <v>74969000</v>
      </c>
      <c r="F11" s="6" t="n">
        <v>73317000</v>
      </c>
      <c r="G11" s="6" t="n">
        <v>73135000</v>
      </c>
      <c r="H11" s="6" t="n">
        <v>73095000</v>
      </c>
      <c r="I11" s="6" t="n">
        <v>73078000</v>
      </c>
      <c r="J11" s="6" t="n">
        <v>80282126</v>
      </c>
      <c r="K11" s="6" t="n">
        <v>73156545</v>
      </c>
      <c r="L11" s="6" t="n">
        <v>69914956</v>
      </c>
    </row>
    <row r="12" spans="1:12">
      <c r="A12" s="4" t="s">
        <v>788</v>
      </c>
      <c r="D12" s="5" t="n">
        <v>3500000</v>
      </c>
    </row>
    <row r="13" spans="1:12">
      <c r="A13" s="4" t="s">
        <v>789</v>
      </c>
      <c r="I13" s="5" t="n">
        <v>29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90</v>
      </c>
      <c r="B1" s="2" t="s">
        <v>395</v>
      </c>
      <c r="J1" s="2" t="s">
        <v>1</v>
      </c>
    </row>
    <row r="2" spans="1:13">
      <c r="B2" s="2" t="s">
        <v>2</v>
      </c>
      <c r="C2" s="2" t="s">
        <v>396</v>
      </c>
      <c r="D2" s="2" t="s">
        <v>397</v>
      </c>
      <c r="E2" s="2" t="s">
        <v>398</v>
      </c>
      <c r="F2" s="2" t="s">
        <v>63</v>
      </c>
      <c r="G2" s="2" t="s">
        <v>399</v>
      </c>
      <c r="H2" s="2" t="s">
        <v>400</v>
      </c>
      <c r="I2" s="2" t="s">
        <v>401</v>
      </c>
      <c r="J2" s="2" t="s">
        <v>2</v>
      </c>
      <c r="K2" s="2" t="s">
        <v>63</v>
      </c>
      <c r="L2" s="2" t="s">
        <v>116</v>
      </c>
      <c r="M2" s="2" t="s">
        <v>559</v>
      </c>
    </row>
    <row r="3" spans="1:13">
      <c r="A3" s="3" t="s">
        <v>791</v>
      </c>
    </row>
    <row r="4" spans="1:13">
      <c r="A4" s="4" t="s">
        <v>209</v>
      </c>
      <c r="J4" s="5" t="n">
        <v>2500000</v>
      </c>
      <c r="K4" s="5" t="n">
        <v>1000000</v>
      </c>
    </row>
    <row r="5" spans="1:13">
      <c r="A5" s="4" t="s">
        <v>792</v>
      </c>
      <c r="J5" s="6" t="n">
        <v>747154</v>
      </c>
      <c r="K5" s="6" t="n">
        <v>646135</v>
      </c>
      <c r="L5" s="5" t="n">
        <v>727101</v>
      </c>
    </row>
    <row r="6" spans="1:13">
      <c r="A6" s="4" t="s">
        <v>793</v>
      </c>
      <c r="B6" s="5" t="n">
        <v>646848</v>
      </c>
      <c r="F6" s="5" t="n">
        <v>1041334</v>
      </c>
      <c r="J6" s="6" t="n">
        <v>646848</v>
      </c>
      <c r="K6" s="6" t="n">
        <v>1041334</v>
      </c>
    </row>
    <row r="7" spans="1:13">
      <c r="A7" s="4" t="s">
        <v>794</v>
      </c>
      <c r="F7" s="6" t="n">
        <v>400000</v>
      </c>
      <c r="K7" s="6" t="n">
        <v>400000</v>
      </c>
    </row>
    <row r="8" spans="1:13">
      <c r="A8" s="4" t="s">
        <v>795</v>
      </c>
      <c r="B8" s="6" t="n">
        <v>0</v>
      </c>
      <c r="F8" s="6" t="n">
        <v>207530</v>
      </c>
      <c r="J8" s="6" t="n">
        <v>0</v>
      </c>
      <c r="K8" s="6" t="n">
        <v>207530</v>
      </c>
    </row>
    <row r="9" spans="1:13">
      <c r="A9" s="4" t="s">
        <v>796</v>
      </c>
      <c r="J9" s="6" t="n">
        <v>5778672</v>
      </c>
      <c r="K9" s="6" t="n">
        <v>1220838</v>
      </c>
      <c r="L9" s="6" t="n">
        <v>576644</v>
      </c>
    </row>
    <row r="10" spans="1:13">
      <c r="A10" s="4" t="s">
        <v>407</v>
      </c>
      <c r="B10" s="6" t="n">
        <v>8727000</v>
      </c>
      <c r="C10" s="5" t="n">
        <v>6139000</v>
      </c>
      <c r="D10" s="5" t="n">
        <v>9110000</v>
      </c>
      <c r="E10" s="5" t="n">
        <v>5543000</v>
      </c>
      <c r="F10" s="6" t="n">
        <v>7741000</v>
      </c>
      <c r="G10" s="5" t="n">
        <v>5126000</v>
      </c>
      <c r="H10" s="5" t="n">
        <v>5944000</v>
      </c>
      <c r="I10" s="5" t="n">
        <v>5654000</v>
      </c>
      <c r="J10" s="6" t="n">
        <v>29518809</v>
      </c>
      <c r="K10" s="6" t="n">
        <v>24465005</v>
      </c>
      <c r="L10" s="6" t="n">
        <v>27841490</v>
      </c>
    </row>
    <row r="11" spans="1:13">
      <c r="A11" s="4" t="s">
        <v>636</v>
      </c>
    </row>
    <row r="12" spans="1:13">
      <c r="A12" s="3" t="s">
        <v>791</v>
      </c>
    </row>
    <row r="13" spans="1:13">
      <c r="A13" s="4" t="s">
        <v>792</v>
      </c>
      <c r="J13" s="6" t="n">
        <v>747154</v>
      </c>
      <c r="K13" s="6" t="n">
        <v>646135</v>
      </c>
      <c r="L13" s="6" t="n">
        <v>727101</v>
      </c>
    </row>
    <row r="14" spans="1:13">
      <c r="A14" s="4" t="s">
        <v>795</v>
      </c>
      <c r="B14" s="6" t="n">
        <v>0</v>
      </c>
      <c r="F14" s="6" t="n">
        <v>207530</v>
      </c>
      <c r="J14" s="6" t="n">
        <v>0</v>
      </c>
      <c r="K14" s="6" t="n">
        <v>207530</v>
      </c>
    </row>
    <row r="15" spans="1:13">
      <c r="A15" s="4" t="s">
        <v>796</v>
      </c>
      <c r="J15" s="6" t="n">
        <v>0</v>
      </c>
      <c r="K15" s="6" t="n">
        <v>0</v>
      </c>
      <c r="L15" s="6" t="n">
        <v>0</v>
      </c>
    </row>
    <row r="16" spans="1:13">
      <c r="A16" s="4" t="s">
        <v>797</v>
      </c>
    </row>
    <row r="17" spans="1:13">
      <c r="A17" s="3" t="s">
        <v>791</v>
      </c>
    </row>
    <row r="18" spans="1:13">
      <c r="A18" s="4" t="s">
        <v>798</v>
      </c>
      <c r="M18" s="4" t="s">
        <v>799</v>
      </c>
    </row>
    <row r="19" spans="1:13">
      <c r="A19" s="4" t="s">
        <v>800</v>
      </c>
      <c r="M19" s="4" t="s">
        <v>801</v>
      </c>
    </row>
    <row r="20" spans="1:13">
      <c r="A20" s="4" t="s">
        <v>584</v>
      </c>
    </row>
    <row r="21" spans="1:13">
      <c r="A21" s="3" t="s">
        <v>791</v>
      </c>
    </row>
    <row r="22" spans="1:13">
      <c r="A22" s="4" t="s">
        <v>793</v>
      </c>
      <c r="B22" s="6" t="n">
        <v>283000</v>
      </c>
      <c r="J22" s="6" t="n">
        <v>283000</v>
      </c>
    </row>
    <row r="23" spans="1:13">
      <c r="A23" s="4" t="s">
        <v>795</v>
      </c>
      <c r="B23" s="6" t="n">
        <v>10000</v>
      </c>
      <c r="J23" s="6" t="n">
        <v>10000</v>
      </c>
    </row>
    <row r="24" spans="1:13">
      <c r="A24" s="4" t="s">
        <v>585</v>
      </c>
      <c r="M24" s="4" t="s">
        <v>586</v>
      </c>
    </row>
    <row r="25" spans="1:13">
      <c r="A25" s="4" t="s">
        <v>802</v>
      </c>
      <c r="M25" s="5" t="n">
        <v>1172000</v>
      </c>
    </row>
    <row r="26" spans="1:13">
      <c r="A26" s="4" t="s">
        <v>803</v>
      </c>
    </row>
    <row r="27" spans="1:13">
      <c r="A27" s="3" t="s">
        <v>791</v>
      </c>
    </row>
    <row r="28" spans="1:13">
      <c r="A28" s="4" t="s">
        <v>792</v>
      </c>
      <c r="J28" s="6" t="n">
        <v>0</v>
      </c>
      <c r="K28" s="6" t="n">
        <v>0</v>
      </c>
      <c r="L28" s="6" t="n">
        <v>0</v>
      </c>
    </row>
    <row r="29" spans="1:13">
      <c r="A29" s="4" t="s">
        <v>793</v>
      </c>
      <c r="B29" s="6" t="n">
        <v>646848</v>
      </c>
      <c r="F29" s="6" t="n">
        <v>1041334</v>
      </c>
      <c r="J29" s="6" t="n">
        <v>646848</v>
      </c>
      <c r="K29" s="6" t="n">
        <v>1041334</v>
      </c>
    </row>
    <row r="30" spans="1:13">
      <c r="A30" s="4" t="s">
        <v>794</v>
      </c>
      <c r="F30" s="5" t="n">
        <v>400000</v>
      </c>
      <c r="K30" s="6" t="n">
        <v>400000</v>
      </c>
    </row>
    <row r="31" spans="1:13">
      <c r="A31" s="4" t="s">
        <v>796</v>
      </c>
      <c r="J31" s="6" t="n">
        <v>5778672</v>
      </c>
      <c r="K31" s="5" t="n">
        <v>1220838</v>
      </c>
      <c r="L31" s="5" t="n">
        <v>576644</v>
      </c>
    </row>
    <row r="32" spans="1:13">
      <c r="A32" s="4" t="s">
        <v>804</v>
      </c>
    </row>
    <row r="33" spans="1:13">
      <c r="A33" s="3" t="s">
        <v>791</v>
      </c>
    </row>
    <row r="34" spans="1:13">
      <c r="A34" s="4" t="s">
        <v>796</v>
      </c>
      <c r="E34" s="5" t="n">
        <v>1500000</v>
      </c>
    </row>
    <row r="35" spans="1:13">
      <c r="A35" s="4" t="s">
        <v>805</v>
      </c>
    </row>
    <row r="36" spans="1:13">
      <c r="A36" s="3" t="s">
        <v>791</v>
      </c>
    </row>
    <row r="37" spans="1:13">
      <c r="A37" s="4" t="s">
        <v>793</v>
      </c>
      <c r="B37" s="5" t="n">
        <v>500000</v>
      </c>
      <c r="J37" s="6" t="n">
        <v>500000</v>
      </c>
    </row>
    <row r="38" spans="1:13">
      <c r="A38" s="4" t="s">
        <v>806</v>
      </c>
    </row>
    <row r="39" spans="1:13">
      <c r="A39" s="3" t="s">
        <v>791</v>
      </c>
    </row>
    <row r="40" spans="1:13">
      <c r="A40" s="4" t="s">
        <v>798</v>
      </c>
      <c r="M40" s="4" t="s">
        <v>807</v>
      </c>
    </row>
    <row r="41" spans="1:13">
      <c r="A41" s="4" t="s">
        <v>800</v>
      </c>
      <c r="M41" s="4" t="s">
        <v>808</v>
      </c>
    </row>
    <row r="42" spans="1:13">
      <c r="A42" s="4" t="s">
        <v>803</v>
      </c>
    </row>
    <row r="43" spans="1:13">
      <c r="A43" s="3" t="s">
        <v>791</v>
      </c>
    </row>
    <row r="44" spans="1:13">
      <c r="A44" s="4" t="s">
        <v>407</v>
      </c>
      <c r="J44" s="6" t="n">
        <v>3500000</v>
      </c>
    </row>
    <row r="45" spans="1:13">
      <c r="A45" s="4" t="s">
        <v>809</v>
      </c>
    </row>
    <row r="46" spans="1:13">
      <c r="A46" s="3" t="s">
        <v>791</v>
      </c>
    </row>
    <row r="47" spans="1:13">
      <c r="A47" s="4" t="s">
        <v>407</v>
      </c>
      <c r="J47" s="6" t="n">
        <v>2500000</v>
      </c>
    </row>
    <row r="48" spans="1:13">
      <c r="A48" s="4" t="s">
        <v>810</v>
      </c>
    </row>
    <row r="49" spans="1:13">
      <c r="A49" s="3" t="s">
        <v>791</v>
      </c>
    </row>
    <row r="50" spans="1:13">
      <c r="A50" s="4" t="s">
        <v>407</v>
      </c>
      <c r="J50" s="6" t="n">
        <v>1000000</v>
      </c>
    </row>
    <row r="51" spans="1:13">
      <c r="A51" s="4" t="s">
        <v>811</v>
      </c>
    </row>
    <row r="52" spans="1:13">
      <c r="A52" s="3" t="s">
        <v>791</v>
      </c>
    </row>
    <row r="53" spans="1:13">
      <c r="A53" s="4" t="s">
        <v>407</v>
      </c>
      <c r="J53" s="5" t="n">
        <v>250000</v>
      </c>
    </row>
    <row r="54" spans="1:13">
      <c r="A54" s="4" t="s">
        <v>812</v>
      </c>
    </row>
    <row r="55" spans="1:13">
      <c r="A55" s="3" t="s">
        <v>791</v>
      </c>
    </row>
    <row r="56" spans="1:13">
      <c r="A56" s="4" t="s">
        <v>585</v>
      </c>
      <c r="B56" s="4" t="s">
        <v>590</v>
      </c>
      <c r="J56" s="4" t="s">
        <v>590</v>
      </c>
    </row>
    <row r="57" spans="1:13">
      <c r="A57" s="4" t="s">
        <v>589</v>
      </c>
      <c r="J57" s="5" t="n">
        <v>5200000</v>
      </c>
    </row>
    <row r="58" spans="1:13">
      <c r="A58" s="4" t="s">
        <v>813</v>
      </c>
    </row>
    <row r="59" spans="1:13">
      <c r="A59" s="3" t="s">
        <v>791</v>
      </c>
    </row>
    <row r="60" spans="1:13">
      <c r="A60" s="4" t="s">
        <v>592</v>
      </c>
      <c r="L60" s="4" t="s">
        <v>59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14</v>
      </c>
      <c r="B1" s="2" t="s">
        <v>1</v>
      </c>
    </row>
    <row r="2" spans="1:5">
      <c r="B2" s="2" t="s">
        <v>2</v>
      </c>
      <c r="C2" s="2" t="s">
        <v>63</v>
      </c>
      <c r="D2" s="2" t="s">
        <v>116</v>
      </c>
      <c r="E2" s="2" t="s">
        <v>609</v>
      </c>
    </row>
    <row r="3" spans="1:5">
      <c r="A3" s="3" t="s">
        <v>280</v>
      </c>
    </row>
    <row r="4" spans="1:5">
      <c r="A4" s="4" t="s">
        <v>815</v>
      </c>
      <c r="B4" s="5" t="n">
        <v>938000</v>
      </c>
      <c r="C4" s="5" t="n">
        <v>304000</v>
      </c>
      <c r="D4" s="5" t="n">
        <v>149000</v>
      </c>
      <c r="E4" s="5" t="n">
        <v>136000</v>
      </c>
    </row>
    <row r="5" spans="1:5">
      <c r="A5" s="4" t="s">
        <v>816</v>
      </c>
      <c r="B5" s="6" t="n">
        <v>951000</v>
      </c>
      <c r="C5" s="6" t="n">
        <v>268000</v>
      </c>
      <c r="D5" s="6" t="n">
        <v>13000</v>
      </c>
    </row>
    <row r="6" spans="1:5">
      <c r="A6" s="4" t="s">
        <v>817</v>
      </c>
      <c r="B6" s="5" t="n">
        <v>-317000</v>
      </c>
      <c r="C6" s="5" t="n">
        <v>-113000</v>
      </c>
      <c r="D6"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6</v>
      </c>
      <c r="B1" s="2" t="s">
        <v>1</v>
      </c>
    </row>
    <row r="2" spans="1:4">
      <c r="B2" s="2" t="s">
        <v>2</v>
      </c>
      <c r="C2" s="2" t="s">
        <v>63</v>
      </c>
      <c r="D2" s="2" t="s">
        <v>116</v>
      </c>
    </row>
    <row r="3" spans="1:4">
      <c r="A3" s="3" t="s">
        <v>187</v>
      </c>
    </row>
    <row r="4" spans="1:4">
      <c r="A4" s="4" t="s">
        <v>138</v>
      </c>
      <c r="B4" s="5" t="n">
        <v>-29374222</v>
      </c>
      <c r="C4" s="5" t="n">
        <v>-34482492</v>
      </c>
      <c r="D4" s="5" t="n">
        <v>-25380115</v>
      </c>
    </row>
    <row r="5" spans="1:4">
      <c r="A5" s="3" t="s">
        <v>188</v>
      </c>
    </row>
    <row r="6" spans="1:4">
      <c r="A6" s="4" t="s">
        <v>189</v>
      </c>
      <c r="B6" s="6" t="n">
        <v>792221</v>
      </c>
      <c r="C6" s="6" t="n">
        <v>1958680</v>
      </c>
      <c r="D6" s="6" t="n">
        <v>2501891</v>
      </c>
    </row>
    <row r="7" spans="1:4">
      <c r="A7" s="4" t="s">
        <v>190</v>
      </c>
      <c r="B7" s="6" t="n">
        <v>21838</v>
      </c>
      <c r="C7" s="6" t="n">
        <v>15948</v>
      </c>
      <c r="D7" s="6" t="n">
        <v>41364</v>
      </c>
    </row>
    <row r="8" spans="1:4">
      <c r="A8" s="4" t="s">
        <v>191</v>
      </c>
      <c r="B8" s="6" t="n">
        <v>2057400</v>
      </c>
      <c r="C8" s="6" t="n">
        <v>4791054</v>
      </c>
      <c r="D8" s="6" t="n">
        <v>2296131</v>
      </c>
    </row>
    <row r="9" spans="1:4">
      <c r="A9" s="4" t="s">
        <v>192</v>
      </c>
      <c r="B9" s="6" t="n">
        <v>3858453</v>
      </c>
      <c r="C9" s="6" t="n">
        <v>-2849816</v>
      </c>
      <c r="D9" s="6" t="n">
        <v>-2000000</v>
      </c>
    </row>
    <row r="10" spans="1:4">
      <c r="A10" s="4" t="s">
        <v>193</v>
      </c>
      <c r="B10" s="6" t="n">
        <v>105036</v>
      </c>
      <c r="C10" s="6" t="n">
        <v>4185</v>
      </c>
      <c r="D10" s="6" t="n">
        <v>-2421040</v>
      </c>
    </row>
    <row r="11" spans="1:4">
      <c r="A11" s="4" t="s">
        <v>194</v>
      </c>
      <c r="B11" s="6" t="n">
        <v>-220015</v>
      </c>
      <c r="C11" s="6" t="n">
        <v>-1096487</v>
      </c>
      <c r="D11" s="6" t="n">
        <v>893260</v>
      </c>
    </row>
    <row r="12" spans="1:4">
      <c r="A12" s="4" t="s">
        <v>195</v>
      </c>
      <c r="B12" s="6" t="n">
        <v>508833</v>
      </c>
      <c r="C12" s="6" t="n">
        <v>51159</v>
      </c>
      <c r="D12" s="6" t="n">
        <v>0</v>
      </c>
    </row>
    <row r="13" spans="1:4">
      <c r="A13" s="4" t="s">
        <v>126</v>
      </c>
      <c r="B13" s="6" t="n">
        <v>0</v>
      </c>
      <c r="C13" s="6" t="n">
        <v>2526669</v>
      </c>
    </row>
    <row r="14" spans="1:4">
      <c r="A14" s="4" t="s">
        <v>125</v>
      </c>
      <c r="B14" s="6" t="n">
        <v>331344</v>
      </c>
      <c r="C14" s="6" t="n">
        <v>1417470</v>
      </c>
      <c r="D14" s="6" t="n">
        <v>600086</v>
      </c>
    </row>
    <row r="15" spans="1:4">
      <c r="A15" s="4" t="s">
        <v>196</v>
      </c>
      <c r="B15" s="6" t="n">
        <v>633131</v>
      </c>
      <c r="C15" s="6" t="n">
        <v>-155000</v>
      </c>
      <c r="D15" s="6" t="n">
        <v>13000</v>
      </c>
    </row>
    <row r="16" spans="1:4">
      <c r="A16" s="4" t="s">
        <v>197</v>
      </c>
      <c r="B16" s="6" t="n">
        <v>1834300</v>
      </c>
      <c r="C16" s="6" t="n">
        <v>832615</v>
      </c>
      <c r="D16" s="6" t="n">
        <v>654694</v>
      </c>
    </row>
    <row r="17" spans="1:4">
      <c r="A17" s="4" t="s">
        <v>198</v>
      </c>
      <c r="B17" s="6" t="n">
        <v>-62107</v>
      </c>
      <c r="C17" s="6" t="n">
        <v>-79633</v>
      </c>
      <c r="D17" s="6" t="n">
        <v>142328</v>
      </c>
    </row>
    <row r="18" spans="1:4">
      <c r="A18" s="3" t="s">
        <v>199</v>
      </c>
    </row>
    <row r="19" spans="1:4">
      <c r="A19" s="4" t="s">
        <v>200</v>
      </c>
      <c r="B19" s="6" t="n">
        <v>-3944859</v>
      </c>
      <c r="C19" s="6" t="n">
        <v>853163</v>
      </c>
      <c r="D19" s="6" t="n">
        <v>-2376593</v>
      </c>
    </row>
    <row r="20" spans="1:4">
      <c r="A20" s="4" t="s">
        <v>68</v>
      </c>
      <c r="B20" s="6" t="n">
        <v>2168581</v>
      </c>
      <c r="C20" s="6" t="n">
        <v>865474</v>
      </c>
    </row>
    <row r="21" spans="1:4">
      <c r="A21" s="4" t="s">
        <v>69</v>
      </c>
      <c r="B21" s="6" t="n">
        <v>-792165</v>
      </c>
      <c r="C21" s="6" t="n">
        <v>-1656196</v>
      </c>
      <c r="D21" s="6" t="n">
        <v>-1633027</v>
      </c>
    </row>
    <row r="22" spans="1:4">
      <c r="A22" s="4" t="s">
        <v>201</v>
      </c>
      <c r="B22" s="6" t="n">
        <v>821340</v>
      </c>
      <c r="C22" s="6" t="n">
        <v>113015</v>
      </c>
      <c r="D22" s="6" t="n">
        <v>-1084146</v>
      </c>
    </row>
    <row r="23" spans="1:4">
      <c r="A23" s="4" t="s">
        <v>202</v>
      </c>
      <c r="B23" s="6" t="n">
        <v>-163084</v>
      </c>
      <c r="C23" s="6" t="n">
        <v>-1208848</v>
      </c>
      <c r="D23" s="6" t="n">
        <v>1924751</v>
      </c>
    </row>
    <row r="24" spans="1:4">
      <c r="A24" s="4" t="s">
        <v>203</v>
      </c>
      <c r="B24" s="6" t="n">
        <v>397121</v>
      </c>
      <c r="C24" s="6" t="n">
        <v>-4742</v>
      </c>
      <c r="D24" s="6" t="n">
        <v>-85282</v>
      </c>
    </row>
    <row r="25" spans="1:4">
      <c r="A25" s="4" t="s">
        <v>204</v>
      </c>
      <c r="B25" s="6" t="n">
        <v>-21026854</v>
      </c>
      <c r="C25" s="6" t="n">
        <v>-28103782</v>
      </c>
      <c r="D25" s="6" t="n">
        <v>-25912698</v>
      </c>
    </row>
    <row r="26" spans="1:4">
      <c r="A26" s="3" t="s">
        <v>205</v>
      </c>
    </row>
    <row r="27" spans="1:4">
      <c r="A27" s="4" t="s">
        <v>206</v>
      </c>
      <c r="B27" s="6" t="n">
        <v>7454139</v>
      </c>
      <c r="C27" s="6" t="n">
        <v>26646078</v>
      </c>
      <c r="D27" s="6" t="n">
        <v>37536004</v>
      </c>
    </row>
    <row r="28" spans="1:4">
      <c r="A28" s="4" t="s">
        <v>207</v>
      </c>
      <c r="B28" s="6" t="n">
        <v>0</v>
      </c>
      <c r="C28" s="6" t="n">
        <v>-5697329</v>
      </c>
      <c r="D28" s="6" t="n">
        <v>-19633903</v>
      </c>
    </row>
    <row r="29" spans="1:4">
      <c r="A29" s="4" t="s">
        <v>208</v>
      </c>
      <c r="B29" s="6" t="n">
        <v>0</v>
      </c>
      <c r="C29" s="6" t="n">
        <v>0</v>
      </c>
      <c r="D29" s="6" t="n">
        <v>-3690047</v>
      </c>
    </row>
    <row r="30" spans="1:4">
      <c r="A30" s="4" t="s">
        <v>209</v>
      </c>
      <c r="B30" s="6" t="n">
        <v>-2500000</v>
      </c>
      <c r="C30" s="6" t="n">
        <v>-1000000</v>
      </c>
    </row>
    <row r="31" spans="1:4">
      <c r="A31" s="4" t="s">
        <v>76</v>
      </c>
      <c r="B31" s="6" t="n">
        <v>-41031</v>
      </c>
      <c r="C31" s="6" t="n">
        <v>-8373</v>
      </c>
      <c r="D31" s="6" t="n">
        <v>-140860</v>
      </c>
    </row>
    <row r="32" spans="1:4">
      <c r="A32" s="4" t="s">
        <v>210</v>
      </c>
      <c r="B32" s="6" t="n">
        <v>-170186</v>
      </c>
      <c r="C32" s="6" t="n">
        <v>-1183131</v>
      </c>
      <c r="D32" s="6" t="n">
        <v>-2794467</v>
      </c>
    </row>
    <row r="33" spans="1:4">
      <c r="A33" s="4" t="s">
        <v>211</v>
      </c>
      <c r="B33" s="6" t="n">
        <v>4742922</v>
      </c>
      <c r="C33" s="6" t="n">
        <v>18757245</v>
      </c>
      <c r="D33" s="6" t="n">
        <v>11276727</v>
      </c>
    </row>
    <row r="34" spans="1:4">
      <c r="A34" s="3" t="s">
        <v>212</v>
      </c>
    </row>
    <row r="35" spans="1:4">
      <c r="A35" s="4" t="s">
        <v>175</v>
      </c>
      <c r="C35" s="6" t="n">
        <v>0</v>
      </c>
      <c r="D35" s="6" t="n">
        <v>24664250</v>
      </c>
    </row>
    <row r="36" spans="1:4">
      <c r="A36" s="4" t="s">
        <v>213</v>
      </c>
      <c r="B36" s="6" t="n">
        <v>-45513</v>
      </c>
      <c r="C36" s="6" t="n">
        <v>-208015</v>
      </c>
      <c r="D36" s="6" t="n">
        <v>-771323</v>
      </c>
    </row>
    <row r="37" spans="1:4">
      <c r="A37" s="4" t="s">
        <v>214</v>
      </c>
      <c r="B37" s="6" t="n">
        <v>0</v>
      </c>
      <c r="C37" s="6" t="n">
        <v>-699105</v>
      </c>
      <c r="D37" s="6" t="n">
        <v>-791737</v>
      </c>
    </row>
    <row r="38" spans="1:4">
      <c r="A38" s="4" t="s">
        <v>215</v>
      </c>
      <c r="B38" s="6" t="n">
        <v>7993016</v>
      </c>
      <c r="C38" s="6" t="n">
        <v>-907120</v>
      </c>
      <c r="D38" s="6" t="n">
        <v>23101190</v>
      </c>
    </row>
    <row r="39" spans="1:4">
      <c r="A39" s="4" t="s">
        <v>216</v>
      </c>
      <c r="B39" s="6" t="n">
        <v>-6184</v>
      </c>
      <c r="C39" s="6" t="n">
        <v>-268223</v>
      </c>
      <c r="D39" s="6" t="n">
        <v>560513</v>
      </c>
    </row>
    <row r="40" spans="1:4">
      <c r="A40" s="4" t="s">
        <v>217</v>
      </c>
      <c r="B40" s="6" t="n">
        <v>-8297100</v>
      </c>
      <c r="C40" s="6" t="n">
        <v>-10521880</v>
      </c>
      <c r="D40" s="6" t="n">
        <v>9025732</v>
      </c>
    </row>
    <row r="41" spans="1:4">
      <c r="A41" s="4" t="s">
        <v>218</v>
      </c>
      <c r="B41" s="6" t="n">
        <v>14326347</v>
      </c>
      <c r="C41" s="6" t="n">
        <v>24848227</v>
      </c>
      <c r="D41" s="6" t="n">
        <v>15822495</v>
      </c>
    </row>
    <row r="42" spans="1:4">
      <c r="A42" s="4" t="s">
        <v>219</v>
      </c>
      <c r="B42" s="6" t="n">
        <v>6029247</v>
      </c>
      <c r="C42" s="6" t="n">
        <v>14326347</v>
      </c>
      <c r="D42" s="6" t="n">
        <v>24848227</v>
      </c>
    </row>
    <row r="43" spans="1:4">
      <c r="A43" s="3" t="s">
        <v>220</v>
      </c>
    </row>
    <row r="44" spans="1:4">
      <c r="A44" s="4" t="s">
        <v>221</v>
      </c>
      <c r="B44" s="6" t="n">
        <v>0</v>
      </c>
      <c r="C44" s="6" t="n">
        <v>1374000</v>
      </c>
      <c r="D44" s="6" t="n">
        <v>281000</v>
      </c>
    </row>
    <row r="45" spans="1:4">
      <c r="A45" s="4" t="s">
        <v>222</v>
      </c>
      <c r="B45" s="6" t="n">
        <v>0</v>
      </c>
      <c r="C45" s="5" t="n">
        <v>0</v>
      </c>
      <c r="D45" s="5" t="n">
        <v>212000</v>
      </c>
    </row>
    <row r="46" spans="1:4">
      <c r="A46" s="4" t="s">
        <v>223</v>
      </c>
      <c r="B46" s="5" t="n">
        <v>80385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30:56Z</dcterms:created>
  <dcterms:modified xmlns:dcterms="http://purl.org/dc/terms/" xmlns:xsi="http://www.w3.org/2001/XMLSchema-instance" xsi:type="dcterms:W3CDTF">2020-03-11T17:30:56Z</dcterms:modified>
</cp:coreProperties>
</file>